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IES PLANTS AND EQUIPMENT" sheetId="14" state="visible" r:id="rId14"/>
    <sheet xmlns:r="http://schemas.openxmlformats.org/officeDocument/2006/relationships" name="LEASES" sheetId="15" state="visible" r:id="rId15"/>
    <sheet xmlns:r="http://schemas.openxmlformats.org/officeDocument/2006/relationships" name="ASSET RETIREMENT OBLIGATION" sheetId="16" state="visible" r:id="rId16"/>
    <sheet xmlns:r="http://schemas.openxmlformats.org/officeDocument/2006/relationships" name="DEBT"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EARNINGS PER SHARE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IES PLANTS AND EQUIPME_2" sheetId="27" state="visible" r:id="rId27"/>
    <sheet xmlns:r="http://schemas.openxmlformats.org/officeDocument/2006/relationships" name="LEASES (Tables)" sheetId="28" state="visible" r:id="rId28"/>
    <sheet xmlns:r="http://schemas.openxmlformats.org/officeDocument/2006/relationships" name="ASSET RETIREMENT OBLIGATION (Ta" sheetId="29" state="visible" r:id="rId29"/>
    <sheet xmlns:r="http://schemas.openxmlformats.org/officeDocument/2006/relationships" name="DEBT (Tables)" sheetId="30" state="visible" r:id="rId30"/>
    <sheet xmlns:r="http://schemas.openxmlformats.org/officeDocument/2006/relationships" name="INCOME AND OTHER TAXES (Tables)" sheetId="31" state="visible" r:id="rId31"/>
    <sheet xmlns:r="http://schemas.openxmlformats.org/officeDocument/2006/relationships" name="STOCKHOLDERS EQUITY (Tables)" sheetId="32" state="visible" r:id="rId32"/>
    <sheet xmlns:r="http://schemas.openxmlformats.org/officeDocument/2006/relationships" name="BUSINESS SEGEMENTS (Tables)" sheetId="33" state="visible" r:id="rId33"/>
    <sheet xmlns:r="http://schemas.openxmlformats.org/officeDocument/2006/relationships" name="SUBSEQUENT EVENTS (Tables)" sheetId="34" state="visible" r:id="rId34"/>
    <sheet xmlns:r="http://schemas.openxmlformats.org/officeDocument/2006/relationships" name="BASIS OF PRESENTATION AND SIG_3" sheetId="35" state="visible" r:id="rId35"/>
    <sheet xmlns:r="http://schemas.openxmlformats.org/officeDocument/2006/relationships" name="EARNINGS PER SHARE (Details)"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REVENUE RECOGNITION (Details 2)" sheetId="39" state="visible" r:id="rId39"/>
    <sheet xmlns:r="http://schemas.openxmlformats.org/officeDocument/2006/relationships" name="REVENUE RECOGNITION (Details 3)" sheetId="40" state="visible" r:id="rId40"/>
    <sheet xmlns:r="http://schemas.openxmlformats.org/officeDocument/2006/relationships" name="REVENUE RECOGNITION (Details Na" sheetId="41" state="visible" r:id="rId41"/>
    <sheet xmlns:r="http://schemas.openxmlformats.org/officeDocument/2006/relationships" name="INVENTORIES (Details)" sheetId="42" state="visible" r:id="rId42"/>
    <sheet xmlns:r="http://schemas.openxmlformats.org/officeDocument/2006/relationships" name="INVENTORIES (Details Narrative)" sheetId="43" state="visible" r:id="rId43"/>
    <sheet xmlns:r="http://schemas.openxmlformats.org/officeDocument/2006/relationships" name="PROPERTIES PLANTS AND EQUIPME_3" sheetId="44" state="visible" r:id="rId44"/>
    <sheet xmlns:r="http://schemas.openxmlformats.org/officeDocument/2006/relationships" name="PROPERTIES PLANTS AND EQUIPME_4" sheetId="45" state="visible" r:id="rId45"/>
    <sheet xmlns:r="http://schemas.openxmlformats.org/officeDocument/2006/relationships" name="PROPERTIES PLANTS AND EQUIPME_5" sheetId="46" state="visible" r:id="rId46"/>
    <sheet xmlns:r="http://schemas.openxmlformats.org/officeDocument/2006/relationships" name="PROPERTIES PLANTS AND EQUIPME_6" sheetId="47" state="visible" r:id="rId47"/>
    <sheet xmlns:r="http://schemas.openxmlformats.org/officeDocument/2006/relationships" name="PROPERTIES PLANTS AND EQUIPME_7"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Narrative)" sheetId="52" state="visible" r:id="rId52"/>
    <sheet xmlns:r="http://schemas.openxmlformats.org/officeDocument/2006/relationships" name="ASSET RETIREMENT OBLIGATION (De" sheetId="53" state="visible" r:id="rId53"/>
    <sheet xmlns:r="http://schemas.openxmlformats.org/officeDocument/2006/relationships" name="ASSET RETIREMENT OBLIGATION (_2"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INCOME AND OTHER TAXES (Details" sheetId="57" state="visible" r:id="rId57"/>
    <sheet xmlns:r="http://schemas.openxmlformats.org/officeDocument/2006/relationships" name="INCOME AND OTHER TAXES (Detai_2" sheetId="58" state="visible" r:id="rId58"/>
    <sheet xmlns:r="http://schemas.openxmlformats.org/officeDocument/2006/relationships" name="INCOME AND OTHER TAXES (Detai_3" sheetId="59" state="visible" r:id="rId59"/>
    <sheet xmlns:r="http://schemas.openxmlformats.org/officeDocument/2006/relationships" name="INCOME AND OTHER TAXES (Detai_4" sheetId="60" state="visible" r:id="rId60"/>
    <sheet xmlns:r="http://schemas.openxmlformats.org/officeDocument/2006/relationships" name="COMMITMENTS AND CONTINGENCIES ("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2)" sheetId="64" state="visible" r:id="rId64"/>
    <sheet xmlns:r="http://schemas.openxmlformats.org/officeDocument/2006/relationships" name="STOCKHOLDERS EQUITY (Details 3)" sheetId="65" state="visible" r:id="rId65"/>
    <sheet xmlns:r="http://schemas.openxmlformats.org/officeDocument/2006/relationships" name="STOCKHOLDERS EQUITY (Details 4)" sheetId="66" state="visible" r:id="rId66"/>
    <sheet xmlns:r="http://schemas.openxmlformats.org/officeDocument/2006/relationships" name="STOCKHOLDERS EQUITY (Details 5)" sheetId="67" state="visible" r:id="rId67"/>
    <sheet xmlns:r="http://schemas.openxmlformats.org/officeDocument/2006/relationships" name="STOCKHOLDERS EQUITY (Details Na" sheetId="68" state="visible" r:id="rId68"/>
    <sheet xmlns:r="http://schemas.openxmlformats.org/officeDocument/2006/relationships" name="BUSINESS SEGMENTS (Details)" sheetId="69" state="visible" r:id="rId69"/>
    <sheet xmlns:r="http://schemas.openxmlformats.org/officeDocument/2006/relationships" name="BUSINESS SEGMENTS (Details 1)" sheetId="70" state="visible" r:id="rId70"/>
    <sheet xmlns:r="http://schemas.openxmlformats.org/officeDocument/2006/relationships" name="BUSINESS SEGMENTS (Details 2)" sheetId="71" state="visible" r:id="rId71"/>
    <sheet xmlns:r="http://schemas.openxmlformats.org/officeDocument/2006/relationships" name="BUSINESS SEGMENTS (Details Narr" sheetId="72" state="visible" r:id="rId72"/>
    <sheet xmlns:r="http://schemas.openxmlformats.org/officeDocument/2006/relationships" name="SUBSEQUENT EVENTS (Details)"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STATES ANTIMONY CORPORATION</t>
        </is>
      </c>
      <c r="C4" s="4" t="inlineStr">
        <is>
          <t xml:space="preserve"> </t>
        </is>
      </c>
      <c r="D4" s="4" t="inlineStr">
        <is>
          <t xml:space="preserve"> </t>
        </is>
      </c>
    </row>
    <row r="5">
      <c r="A5" s="4" t="inlineStr">
        <is>
          <t>Entity Central Index Key</t>
        </is>
      </c>
      <c r="B5" s="4" t="inlineStr">
        <is>
          <t>00001015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14632369</v>
      </c>
      <c r="D19" s="4" t="inlineStr">
        <is>
          <t xml:space="preserve"> </t>
        </is>
      </c>
    </row>
    <row r="20">
      <c r="A20" s="4" t="inlineStr">
        <is>
          <t>Entity Public Float</t>
        </is>
      </c>
      <c r="B20" s="4" t="inlineStr">
        <is>
          <t xml:space="preserve"> </t>
        </is>
      </c>
      <c r="C20" s="4" t="inlineStr">
        <is>
          <t xml:space="preserve"> </t>
        </is>
      </c>
      <c r="D20" s="6" t="n">
        <v>3602537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08675</t>
        </is>
      </c>
      <c r="C24" s="4" t="inlineStr">
        <is>
          <t xml:space="preserve"> </t>
        </is>
      </c>
      <c r="D24" s="4" t="inlineStr">
        <is>
          <t xml:space="preserve"> </t>
        </is>
      </c>
    </row>
    <row r="25">
      <c r="A25" s="4" t="inlineStr">
        <is>
          <t>Entity Incorporation State Country Code</t>
        </is>
      </c>
      <c r="B25" s="4" t="inlineStr">
        <is>
          <t>MT</t>
        </is>
      </c>
      <c r="C25" s="4" t="inlineStr">
        <is>
          <t xml:space="preserve"> </t>
        </is>
      </c>
      <c r="D25" s="4" t="inlineStr">
        <is>
          <t xml:space="preserve"> </t>
        </is>
      </c>
    </row>
    <row r="26">
      <c r="A26" s="4" t="inlineStr">
        <is>
          <t>Entity Tax Identification Number</t>
        </is>
      </c>
      <c r="B26" s="4" t="inlineStr">
        <is>
          <t>81-0305822</t>
        </is>
      </c>
      <c r="C26" s="4" t="inlineStr">
        <is>
          <t xml:space="preserve"> </t>
        </is>
      </c>
      <c r="D26" s="4" t="inlineStr">
        <is>
          <t xml:space="preserve"> </t>
        </is>
      </c>
    </row>
    <row r="27">
      <c r="A27" s="4" t="inlineStr">
        <is>
          <t>Entity Address Address Line 1</t>
        </is>
      </c>
      <c r="B27" s="4" t="inlineStr">
        <is>
          <t>4438 W. Lover’s Lane</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09</t>
        </is>
      </c>
      <c r="C30" s="4" t="inlineStr">
        <is>
          <t xml:space="preserve"> </t>
        </is>
      </c>
      <c r="D30" s="4" t="inlineStr">
        <is>
          <t xml:space="preserve"> </t>
        </is>
      </c>
    </row>
    <row r="31">
      <c r="A31" s="4" t="inlineStr">
        <is>
          <t>City Area Code</t>
        </is>
      </c>
      <c r="B31" s="4" t="inlineStr">
        <is>
          <t>406</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Local Phone Number</t>
        </is>
      </c>
      <c r="B36" s="4" t="inlineStr">
        <is>
          <t>606-4117</t>
        </is>
      </c>
      <c r="C36" s="4" t="inlineStr">
        <is>
          <t xml:space="preserve"> </t>
        </is>
      </c>
      <c r="D36" s="4" t="inlineStr">
        <is>
          <t xml:space="preserve"> </t>
        </is>
      </c>
    </row>
    <row r="37">
      <c r="A37" s="4" t="inlineStr">
        <is>
          <t>Security 12b Title</t>
        </is>
      </c>
      <c r="B37" s="4" t="inlineStr">
        <is>
          <t>Common stock, $0.01 par value</t>
        </is>
      </c>
      <c r="C37" s="4" t="inlineStr">
        <is>
          <t xml:space="preserve"> </t>
        </is>
      </c>
      <c r="D37" s="4" t="inlineStr">
        <is>
          <t xml:space="preserve"> </t>
        </is>
      </c>
    </row>
    <row r="38">
      <c r="A38" s="4" t="inlineStr">
        <is>
          <t>Trading Symbol</t>
        </is>
      </c>
      <c r="B38" s="4" t="inlineStr">
        <is>
          <t>UAM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Address Address Line 2</t>
        </is>
      </c>
      <c r="B41" s="4" t="inlineStr">
        <is>
          <t>Unit 1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Principles of Consolidation The Company’s consolidated financial statements include the accounts of its wholly owned subsidiaries, Bear River Zeolite Company (“BRZ”), AGAU Mines, Inc., Stibnite Holding Company US Inc., Antimony Mining and Milling US LLC, Lanxess Laurel de Mexico, S.A. de C.V., Great Land Minerals, LLC, Denali Minerals, LLC, Alaska Antimony LLC, and UAMY Cobalt Corporation, and its majority owned subsidiaries, USAMSA and ADM. All intercompany balances and transactions are eliminated in consolidation. AGAU Mines, Inc., Stibnite Holding Company US Inc., Antimony Mining and Milling US LLC, and Lanxess Laurel de Mexico, S.A. de C.V. are inactive. Use of Estimates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Reclassifications Certain reclassifications have been made to conform the amounts presented in the December 31, 2023 financial statements to the current presentation. These reclassifications have no effect on the results of operations, stockholders’ equity and cash flows as previously reported. Cash and Cash Equivalents The Company considers cash in banks and investments with original maturities of three months or less when purchased to be cash and cash equivalents. At December 31, 2024, the $18,270,898 presented in the Consolidated Statements of Cash Flows consists of $18,172,120 of cash and cash equivalents and $98,778 of restricted cash for reclamation bonds. At December 31, 2023, the $11,954,635 presented in the Consolidated Statements of Cash Flows consists of $11,899,574 of cash and cash equivalents and $55,061 of restricted cash for reclamation bonds. Restricted Cash Restricted cash at December 31, 2024 and 2023 consists of cash held for reclamation performance bonds and is held in certificates of deposit with financial institutions. Accounts Receivable Accounts receivables are stated at the amount the Company expects to collect from outstanding balances. The Company provides for probable uncollectible amounts through an allowance for doubtful accounts. Changes to the allowance for doubtful accounts are based on the Company’s judgment, considering historical write-offs, collections, and current credit conditions. Balances which remain outstanding after the Company has made reasonable collection efforts are written off through a charge to the allowance for doubtful accounts and a credit to the applicable accounts receivable. Payments received on receivables after being written off are considered a bad debt recovery. Inventories Inventories at December 31, 2024 and 2023 consisted of finished antimony products (oxide and metal), antimony concentrates, antimony ore, and finished zeolite products, and are stated at the lower of first-in, first-out weighted average cost or estimated net realizable value, whichever is lower. Finished antimony products (oxide and metal) and finished zeolite products include costs related to direct materials, direct labor, facility overhead, depreciation,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excess and obsolete inventories as necessary to reflect inventories at net realizable value. Cost related to recording reserves for excess and obsolete inventory is recognized in “cost of revenues” in the Consolidated Statements of Operations. Foreign Currency Transactions All amounts in the financial statements are presented in U.S. dollars, which is the functional currency of the Company and its subsidiaries. Foreign currency transaction gains and losses are recognized as a foreign currency exchange gain or loss in “other miscellaneous income (expense)” in the Consolidated Statements of Operations. Properties, Plants and Equipment Properties, plants, and equipment are stated at historical cost and are depreciated using the straight-line method over estimated useful lives ranging from three to forty years. The estimated useful life of plant and equipment ranges from three to twenty years and buildings ranges from twenty to forty years. Depreciation expense is in included in “Cost of revenues” in the Consolidated Statements of Operations. Maintenance and repairs are charged to operations as incurred. Expenditures for property, plant, equipment, and improvements that extend the useful life or functionality of the asset are capitalized. When assets are retired or sold, the costs and related accumulated depreciation are eliminated from the accounts and any resulting gain or loss is reflected in the results of operations. The costs to obtain the legal right to explore, extract and retain at least a portion of the benefits from mineral deposits are capitalized in the year of acquisition as “Mineral rights and interests” in “Properties, plants, and equipment” in the Consolidated Balance Sheets. These capitalized costs are amortized in the statement of operations over the estimated economic life of the mineral resource, if one is identified, based on the units-of-production method. If a mineral resource is not identified, these capitalized costs are expensed. The Company expenses costs as incurred during the mine exploration stage. The mine development stage begins once the Company has determined an ore body is feasible. Expenditures incurred during the development stage are capitalized as deferred development costs and amortized using the units-of-production method, based upon estimating the units of mineral resource, or the straight-line method, based upon the estimated lives of the properties. Costs to improve, alter, or rehabilitate primary development assets which appreciably extend the life, increase capacity, or improve the efficiency of such assets are also capitalized. The development stage ends when the production stage of mining begins. Impairment of Long-lived Assets The Company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nd salvage value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assets. It is possible that changes could occur in the near term that could adversely affect the estimate of salvage values and future cash flows to be generated from operating assets. If estimated undiscounted cash flows and/or salvage values are less than the carrying value of an asset, an impairment loss is recognized for the difference between the carrying value and fair value of the asset. Prepaid Expenses Prepaid expenses relate to goods or services that have been paid for but for which the good or service has not yet been received. These costs are recorded in “Prepaid expenses and other current assets” in the Consolidated Balance Sheet and expensed in the Consolidated Statement of Operations as the asset's benefits are realized. Prepaid expenses are recorded as a current asset in the Consolidated Balance Sheet if the benefits will be realized within twelve months from the date of the Consolidated Balance Sheet or as a long-term asset if the benefits will be realized after twelve months from the date of the Consolidated Balance Sheet. Asset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Assets and liabilities held for sale are presented separately within the Consolidated Balance Sheets with any adjustments necessary to measure the Disposal Group at the lower of its carrying value or fair value less costs to sell. Depreciation of property and equipment are not recorded while these assets are classified as held for sale. For each period the Disposal Group remains classified as held for sale, its recoverability is reassessed and any necessary adjustments are made to its carrying value. The Company categorizes the assets and liabilities of a Disposal Group, or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in the Consolidated Balance Sheets, Consolidated Statements of Operations, and Consolidated Statements of Cash Flows. Accrued Liabilities The Company records accrued liabilities for expenses that have been incurred prior to the reporting date but not paid. The accrued liabilities balance at December 31, 2024 of $1.4 million consists of $1.2 million of accrued compensation and $0.2 million of miscellaneous accrued liabilities. The accrued liabilities balance at December 31, 2023 of $0.1 million consists primarily of $0.1 million of accrued compensation. Leases The Company determines if an arrangement contains a lease at inception. An arrangement contains a lease if it implicitly or explicitly identifies an asset to be used and conveys the right to control the use of the identified asset in exchange for consideration. As a lessee, the Company includes operating leases in "Operating lease right-of-use assets" and "Current and noncurrent operating lease liabilities" in its Consolidated Balance sheet. Right-of-use assets represent the Company's right to use an underlying asset for the lease term and lease liabilities represent the Company's obligation to make lease payments arising from the lease. Operating lease right-of-use assets and liabilities are recognized upon commencement of the lease based on the present value of the lease payments over the lease term. Incremental costs of a lease that would not have been incurred if the lease had not been obtained are capitalized as initial direct costs (“IDC”). The Company amortizes the undiscounted fixed lease cost and the IDC on a straight-line basis over the lease term. If a lease does not provide an implicit interest rate, the Company uses its incremental borrowing rate based on the information available at commencement date to determine the present value of lease payments. Asset Retirement Obligations The Company’s mining operations are subject to retirement requirements, which include mine retirement standards that have been established by various governmental agencies and retirement requirements included in certain Company contracts, including contracts related to the leasing of certain of the Company’s properties. There are costs that will be incurred to satisfy these retirement requirements upon cessation of our operations. The Company records the fair value of these costs as an asset retirement obligation in its Consolidated Balance Sheet in the period in which the Company has both a legal obligation and an obligating event for the retirement of long-lived assets if it is probable, meaning it can reasonably be expected or believed, that such costs will be incurred and if the costs are reasonably estimable. A corresponding asset is also recorded and amortized over the life of the assets on a units-of-production or straight-line basis. After the initial measurement of the asset retirement obligation, this liability will be adjusted to reflect changes in the estimated costs or timing of the future cash flows underlying the obligation. Determination of any amounts included in the fair value of the asset retirement obligation can change periodically as the calculation of the fair value of the asset retirement obligation is based upon numerous estimates and assumptions, including, among others, future retirement costs, future inflation rate, and the Company’s credit-adjusted risk-free interest rate. The asset retirement obligation is classified as current or noncurrent based on the expected timing of expenditures. There are uncertainties associated with the nature, timing, and extent of costs associated with asset retirement obligations, including, among others, the extent of environmental contamination, revisions to laws and regulations by regulatory authorities, and changes in remediation technology. As a result, the ultimate cost as well as the timing of the retirement obligation could change in the future. The Company continually reviews its asset retirement obligations for indications that its asset retirement obligation cost or timing has changed and, when indications are present, recalculates its asset retirement obligation. Revenue Recognition Products consist primarily of the following: ☐ Antimony: includes antimony oxide, antimony metal, and antimony trisulfide ☐ Zeolite: includes coarse and fine zeolite crushed in various sizes ☐ Precious Metals: includes unrefined and refined gold and silver For antimony, zeolite, and precious metals products, revenue is recognized when the following have been satisfied: 1) the completion of the contractual performance obligations, in which rarely will there be more than one performance obligation, that being shipment of the specified quantity of the specified product per the customer’s sales order or similar document, 2) the amount of consideration or price for the transaction can be reasonably estimated, 3) legal title to and risk and rewards of ownership of the product are transferred to the customer, which typically occurs either upon shipment of the product from the Company’s warehouse locations or upon receipt of the product by the customer as specified in individual sales orders and/or shipping documents, 4) it is assessed as very unlikely product will be rejected by the customer, and 5) the Company has the right to payment for the product. Shipping costs related to sales of our products are recorded to cost of sales as incurred. For zeolite products, royalty expenses due to a third party by the Company are also recorded to cost of sales upon sale in accordance with terms of underlying royalty agreements. The Company has determined that its customer contracts do not include a significant financing component. Prepayments from customers, which are not common, received prior to satisfaction of revenue recognition criteria are recorded as deferred revenue. The Company does not have warranty obligations and sales returns have been historically immaterial.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mmon stock issued, which is typically based on the trading price of the Company’s common shares on the date of the issuance. Treasury Stock When the Company’s stock is acquired,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accumulated deficit.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purchased for constructive retirement, any excess purchase price over par value is allocated between additional paid-in capital to the extent that previous net gains from sales or retirements are included therein, and the remainder to accumulated deficit. Share-Based Compensation The Company’s share-based awards consist of restricted stock units (“RSUs”) and stock options granted to employees, consultants, and directors of the Company. RSUs are stock awards entitling the award recipient to a specified number of shares of the Company’s common stock as the award vests. Each RSU granted includes a service-based vesting condition. The Company calculates the fair value of RSUs on the grant date using the closing market price of the Company’s common stock on the grant date. The Company recognizes the grant date fair value of RSUs as share-based compensation expense ratably over the requisite service period, other than RSUs or portions of RSUs that vest on the grant date, in which case the grant date fair value of that RSU or portion of RSU is recognized as share-based compensation expense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service-based vesting condition or performance-based vesting conditions with a specified contractual term. The Company calculates the fair value of stock options on the grant date using the Black-Scholes option-pricing model, which requires the Company to make estimates and assumptions, such as expected volatility, expected term, and risk-free interest rate. Service and performance conditions are not considered in determining the award’s fair value on the grant date. The Company recognizes share-based compensation expense related to stock option awards from the grant date through the vesting date. For service-based vesting stock option grants, the Company expenses the grant date fair value of the award ratably over the requisite service period. For performance-based vesting stock option grants, the Company expenses the grant date fair value of the award ratably from the grant date through the vesting date based on the probability and timing of achieving the performance conditions. The Company recognizes forfeitures as they occur. The expense related to employee and consultant share-based awards is recorded in “Salaries and benefits” and the expense related to director share-based awards is recorded in “General and administrative” in the Consolidated Statements of Operations. Income Taxes The Company’s income tax expense and deferred tax assets and liabilities reflect the Company’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the Company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and are reflected on a prospective nature in the period of the enactment. The Company’s policy is to recognize interest and penalties related to income tax matters in income tax expense. The Company evaluates its tax positions taken or expected to be taken while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 Fair Value of Financial Instruments The Company’s financial instruments include cash and cash equivalents, certificates of deposits, restricted cash, and long-term debt.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4 and 2023, the Company has no financial assets or liabilities that are adjusted to fair value on a recurring basis.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New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The Company adopted this pronouncement for its fiscal year ended December 31, 2024 and applied it retrospectively. See Note 13 Notes to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12 Months Ended</t>
        </is>
      </c>
    </row>
    <row r="2">
      <c r="B2" s="2" t="inlineStr">
        <is>
          <t>Dec. 31, 2024</t>
        </is>
      </c>
    </row>
    <row r="3">
      <c r="A3" s="3" t="inlineStr">
        <is>
          <t>Net loss per share of common stock</t>
        </is>
      </c>
      <c r="B3" s="4" t="inlineStr">
        <is>
          <t xml:space="preserve"> </t>
        </is>
      </c>
    </row>
    <row r="4">
      <c r="A4" s="4" t="inlineStr">
        <is>
          <t>EARNINGS PER SHARE</t>
        </is>
      </c>
      <c r="B4" s="4" t="inlineStr">
        <is>
          <t>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RSUs, warrants, and convertible preferred stock. At December 31, 2024 and 2023, each warrant, stock option, and RSU represents one share of our common stock and the potentially dilutive common stock equivalents not included in the calculation of diluted earnings per share as their effect would have been anti-dilutive were as follows: December 31, 2024 December 31, 2023 Warrants 10,142,215 12,346,215 Stock options and RSU awards 6,420,000 - Total possible share dilution 16,562,215 12,346,215 See Note 12 Notes to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4 – REVENUE RECOGNITION Products consist of the following: · Antimony: includes antimony oxide, antimony metal, and antimony trisulfide · Zeolite: includes coarse and fine zeolite crushed in various sizes · Precious metals: includes unrefined and refined gold and silver Sales by product for the years ended December 31, 2024 and 2023 were as follows: For the years ended December 31, 2024 December 31, 2023 Antimony product revenue $ 11,471,200 $ 5,904,480 Zeolite product revenue 2,941,675 2,462,179 Precious metals product revenue 525,087 326,496 TOTAL REVENUES $ 14,937,962 $ 8,693,155 The Company also received royalties related to a trademark and licensing agreement in its antimony business segment, which is recorded in “Trademark and licensing income” under the caption “Other Income (Expense)” in its Consolidated Statements Operations. The following is sales information by geographic area based on the location of customers for the years ended December 31, 2024 and 2023: For the years ended December 31, 2024 December 31, 2023 Domestic revenues $ 12,572,625 $ 6,854,740 Canada revenues 1,996,710 1,838,415 Mexico revenues 368,627 - TOTAL REVENUES $ 14,937,962 $ 8,693,155 Sales to customers representing more than 10% of our total revenues during the years ended December 31, 2024 and 2023 were as follows: For the years ended December 31, 2024 December 31, 2023 Customer A revenue $ 4,389,735 $ 1,548,283 Customer B revenue 1,998,589 1,451,950 Customer C revenue - 1,037,307 Total $ 6,388,324 $ 4,037,540 Total customer revenue as a % of total Company revenues 43% 46% Customer receivables representing more than 10% of our net accounts receivable balance as of December 31, 2024 and 2023 were as follows: For the years ended December 31, 2024 December 31, 2023 Customer A receivable $ 682,551 $ 194,007 Customer B receivable - 202,382 Total $ 682,551 $ 396,389 Total customer receivables as a % of Company net accounts receivable 59% 63% The Company’s trade accounts receivable balance related to contracts with customers was $1,156,564 at December 31, 2024 and $625,256 at December 31, 2023, which is net of an allowance for doubtful accounts related to trade accounts receivables of $10,165 and $271,212 at December 31, 2024 and December 31, 2023, respectively. The Company’s products do not involve any warranty agreements and product returns are not typic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NOTE 5 – INVENTORIES Inventories by type at December 31, 2024 and 2023 were as follows: December 31, 2024 December 31, 2023 Antimony oxide inventory $ 254,372 $ 354,431 Antimony metal inventory 154,590 454,748 Antimony ore and concentrates inventory 335,588 71,884 Total antimony inventory 744,550 881,063 Zeolite inventory 501,174 505,046 TOTAL INVENTORIES $ 1,245,724 $ 1,386,109 As of December 31, 2024 and 2023, inventories were valued at cost, except for the portion of inventory, which was valued at net realizable value because costs were greater than the amount the Company expected to receive on the sale of the inventory. The adjustment to value inventory at net realizable value was $65,647 and $nil for zeolite for the years ended December 31, 2024 and 2023, respectively, and $nil and $2,073,404 for antimony related to our Mexico facilities for the years ended December 31, 2024 and 2023, respectively. Antimony oxide and metal inventory consisted of finished products held by the Company’s facility located in Montana. Antimony ore and concentrates were held primarily at its facilities located in Montana and Mexico. The Company’s zeolite inventory consisted primarily of saleable zeolite material at the Company’s facility located in Idah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12 Months Ended</t>
        </is>
      </c>
    </row>
    <row r="2">
      <c r="B2" s="2" t="inlineStr">
        <is>
          <t>Dec. 31, 2024</t>
        </is>
      </c>
    </row>
    <row r="3">
      <c r="A3" s="3" t="inlineStr">
        <is>
          <t>PROPERTIES PLANTS AND EQUIPMENT</t>
        </is>
      </c>
      <c r="B3" s="4" t="inlineStr">
        <is>
          <t xml:space="preserve"> </t>
        </is>
      </c>
    </row>
    <row r="4">
      <c r="A4" s="4" t="inlineStr">
        <is>
          <t>PROPERTIES, PLANTS AND EQUIPMENT</t>
        </is>
      </c>
      <c r="B4" s="4" t="inlineStr">
        <is>
          <t>NOTE 6 – PROPERTIES, PLANTS AND EQUIPMENT The components of the Company’s properties, plants and equipment (“PP&amp;E”) by segment at December 31, 2024 and December 31, 2023 were as follows: December 31, 2024 Antimony Zeolite All Other TOTAL Plant and equipment 13,512,321 6,597,781 427,720 $ 20,537,822 Buildings 1,106,303 1,705,893 11,970 2,824,166 Mineral rights and interests - 16,753 125,000 141,753 Land 2,083,094 - 914,443 2,997,537 Construction in progress - 101,938 - 101,938 PP&amp;E, cost $ 16,701,718 $ 8,422,365 $ 1,479,133 $ 26,603,216 Accumulated depreciation (9,602,469 ) (3,857,785 ) (251,515 ) (13,711,769 ) PP&amp;E, net $ 7,099,249 $ 4,564,580 $ 1,227,618 $ 12,891,447 December 31, 2023 Antimony Zeolite All Other TOTAL Plant and equipment $ 13,480,118 $ 6,007,694 $ 394,545 $ 19,882,357 Buildings 1,106,303 2,025,043 $ 11,970 3,143,316 Mineral rights and interests - 16,753 100,000 116,753 Land 2,083,094 - 914,443 2,997,537 Construction in progress - 8,951 - 8,951 PP&amp;E, cost $ 16,669,515 $ 8,058,441 $ 1,420,958 $ 26,148,914 Accumulated depreciation (8,935,269 ) (3,524,130 ) (235,024 ) (12,694,423 ) PP&amp;E, net $ 7,734,246 $ 4,534,311 $ 1,185,934 $ 13,454,491 The properties, plants and equipment by location was as follows: 2024 2023 Domestic PP&amp;E, net $ 6,634,066 $ 6,579,111 Mexico PP&amp;E, net 6,232,381 6,875,380 Canada PP&amp;E, net 25,000 - Total PP&amp;E, net $ 12,891,447 $ 13,454,491 BRZ Home In May 2024, the Company made the decision to sell a non-core asset of its zeolite segment, which was a personal residence (“BRZ Home”) located near its operations in Idaho. In September 2024, the Company sold its BRZ Home and recorded a gain on this sale as follows: Proceeds from the sale $ 314,125 Net carrying value of the BRZ Home 297,873 Gain on sale of PP&amp;E $ 16,252 Sudbury Agreement for Mining Claims and Leases In August 2024, the Company executed an option agreement to acquire the ownership rights to ninety-seven mining claims and three mining leases located in the Sudbury District of Ontario, Canada (“Sudbury Agreement”). Payments are to be made by the Company as follows to acquire these claims: Payment Date Payment Amount August 2024 $ 10,000 November 2024 15,000 February 2025 35,000 August 2025 40,000 August 2026 50,000 August 2027 50,000 August 2028 75,000 Total $ 275,000 The payments to acquire these mining claims and leases are capitalized when paid in the “Mineral rights and interests” component of “Properties, plants and equipment, net” in the Consolidated Balance Sheets, which totaled $25,000 as of December 31, 2024, and are included in the “All Other” category for segment reporting. The Sudbury Agreement requires a royalty payment by the Company based on potential future production from the claims (“Net Smelter Royalty”) with a minimum royalty payment beginning on the fifth anniversary of the agreement. A certain percentage of the Net Smelter Royalty can be purchased back by the Company. Also, the Sudbury Agreement includes a commitment by the Company to spend an aggregate of $250,000 on exploring and developing these claims over four years from the agreement date, with various milestones over this four-year period. The Sudbury Agreement can be terminated without cause at any time by the Company with thirty days’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t>
        </is>
      </c>
      <c r="B4" s="4" t="inlineStr">
        <is>
          <t>NOTE 7 – LEASES In September 2024, the Company leased a metals concentration facility located in Philipsburg, Montana, which was accounted for as an operating lease (also called “Philipsburg Lease”). The Philipsburg Lease has a term of 18 months with fixed cash payments in advance in the first six months of the lease of $10,000 per month, or $60,000 in total, and fixed cash payments in advance in the last twelve months of the lease of $95,000 per month, or $1.14 million in total, which consists of a fixed monthly fee of $45,000 and a minimum milling fee of $50,000 per month. An additional payment of $50 per ton is due each month in the last twelve months of the lease for all milling in excess of 1,000 tons per month. The Company has not included any milling fee payments above the minimum in its calculation of the lease liability as it is not deemed probable at this time. $10,000 was paid upon signing the lease, which is being accounted for as an initial direct cost ("IDC"). The Company is amortizing the undiscounted fixed lease cost and the IDC on a straight-line basis over the term of the lease. The Company recorded the present value of the fixed lease cost over the lease term as an operating lease liability and Right of Use ("ROU") asset. The Company used its incremental borrowing rate of 3.49% as of the date of initial possession of the leased asset when determining the present value of future payments of this operating lease as the rate implicit in the lease was not readily determinable. The lease includes provisions for the Company to use the existing mill building and all contents related to its use and to process owned and non-owned ore containing antimony and other minerals. The lease does not include any transfer of ownership of the facility at the end of the lease, nor any option to extend the lease or purchase the facility, nor any residual value guarantees. The Company can terminate the lease without cause with thirty days’ notice and must provide the facility to the lessor at the end of the lease in the same condition as it was received. The lease liability related to this operating lease, which represents the present value of the lease payments, was $787,477 at inception and $755,569 and $nil at December 31, 2024 and December 31, 2023, respectively. The ROU asset, which includes the unamortized portions of the IDC and is adjusted for any accrued or prepaid lease, was $565,289 and $nil at December 31, 2024 and December 31, 2023, respectively. During the years ended December 31, 2024 and 2023, the Company recorded $235,280 and $nil, respectively, of lease expense related to this lease and IDC in "Cost of Revenues" in the Consolidated Statements of Operations. IDC paid upon signing this lease was $10,000 and $nil and lease payments were $45,000 and $nil during the years ended December 31, 2024 and 2023, respectively, which were included in operating cash flows. The following table summarizes expense and cash payments for operating leases during the periods noted: For the years ended December 31, 2024 December 31, 2023 Operating lease expense $ 235,280 $ - Cash paid for operating lease liability $ 45,000 $ - Cash paid for initial direct cost $ 10,000 $ - The following table contains the remaining lease term and discount rate as of the end of the period: December 31, 2024 Remaining lease term - operating lease 14.5 months Discount rate - operating lease 3.49 % The table below is a maturity analysis of the future minimum lease payments as of December 31, 2024. Twelve months ending December 31, 2025 $ 1,012,500 2026 142,500 Total undiscounted future minimum lease payments 1,155,000 Less: discount on lease liability (399,431 ) Total discounted lease liability at December 31, 2024 755,569 Less: current portion of operating lease liability (626,562 ) Noncurrent operating lease liability $ 129,007 See Note 14 Notes to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NOTE 8 – ASSET RETIREMENT OBLIGATION Changes in the asset retirement obligations for the years ended December 31, 2024 and 2023 were as follows: Year ended December 31, 2024 2023 Asset retirement obligation, beginning of period $ 1,638,027 $ 224,511 Revisions to estimate of retirement obligations - 1,075,061 Accretion expense 73,081 13,471 Changes in asset retirement obligation estimates - 324,984 Asset retirement obligation, end of period $ 1,711,108 $ 1,638,027 The Company recorded accretion expense of $73,081 and $13,471 during the years ended December 31, 2024 and 2023, respectively. During the year ended December 31, 2023, the Company recalculated its asset retirement obligations based on indications that the associated costs had changed. Based on these changes in the estimate of cash flow costs and timing, the Company's asset retirement obligation liability increased by $1,075,061 and the Company’s asset retirement obligation expense increased by $324,984 during the year ended December 31, 2023. The Company added layers to its asset retirement obligations and assets at its credit-adjusted risk-free rate of 6.65%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NOTE 9 – DEBT Long term debt at December 31, 2024 and December 31, 2023 was as follows: December 31, 2024 December 31, 2023 Installment contract payable to Komatsu, bearing interest at 3.49%, payable in 36 monthly installments of $11,799 maturing May 2027; collateralized by the Wheel Loader $ 327,677 $ - Installment contract payable to Caterpillar Financial Services, bearing interest at 6.65%, payable in 24 monthly installments of $7,210 maturing April 28, 2024; collateralized by 2007 Caterpillar 740 articulated truck - 28,443 Total debt 327,677 28,443 Less current portion of debt (132,252 ) (28,443 ) Long term portion of debt $ 195,425 $ - At December 31, 2024, principal payments on debt were due as follows: Twelve months ending December 31, Principal Payment 2025 $ 132,252 2026 136,942 2027 58,483 $ 327,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AND OTHER TAXES</t>
        </is>
      </c>
      <c r="B1" s="2" t="inlineStr">
        <is>
          <t>12 Months Ended</t>
        </is>
      </c>
    </row>
    <row r="2">
      <c r="B2" s="2" t="inlineStr">
        <is>
          <t>Dec. 31, 2024</t>
        </is>
      </c>
    </row>
    <row r="3">
      <c r="A3" s="3" t="inlineStr">
        <is>
          <t>INCOME AND OTHER TAXES</t>
        </is>
      </c>
      <c r="B3" s="4" t="inlineStr">
        <is>
          <t xml:space="preserve"> </t>
        </is>
      </c>
    </row>
    <row r="4">
      <c r="A4" s="4" t="inlineStr">
        <is>
          <t>INCOME AND OTHER TAXES</t>
        </is>
      </c>
      <c r="B4" s="4" t="inlineStr">
        <is>
          <t>NOTE 10 – INCOME AND OTHER TAXES There was no income tax expense (benefit) for the years ended December 31, 2024 and 2023. Domestic and foreign components of loss before income taxes for the years ended December 31, 2024 and 2023 were as follows: 2024 2023 Domestic $ (1,009,939 ) $ (397,156 ) Foreign (720,465 ) (5,951,131 ) Loss before income taxes $ (1,730,404 ) $ (6,348,287 ) The income tax expense (benefit) differs from the amount of income tax determined by applying the U.S. federal income tax rate to pre-tax income (loss) for the years ended December 31, 2024 and 2023 due to the following: 2024 2023 U.S. federal statutory tax provision (benefit) $ (363,000 ) $ (1,333,000 ) State income tax provision (benefit) net (30,000 ) (88,000 ) Foreign taxes (63,000 ) (536,000 ) VAT refund reserve and other non-deductible items 257,000 1,008,000 Adjustment for prior year tax estimate to actual-domestic 155,000 (7,000 ) Adjustment for prior year tax estimate to actual-foreign 63,000 136,000 Share-based compensation 21,000 - Impact on change in foreign exchange rate 532,000 (275,000 ) Change in valuation allowance - Domestic 57,000 170,000 Change in valuation allowance - Foreign (629,000 ) 925,000 Total income tax expense $ - $ - At December 31, 2024 and 2023, the Company had net deferred tax assets and liabilities as follows: 2024 2023 Deferred tax asset: Domestic net operating loss carry forward $ 692,000 $ 646,000 Foreign net operating loss carry forward 2,255,000 2,883,000 Share-based compensation 67,000 - Other 93,000 69,000 Deferred tax asset $ 3,107,000 $ 3,598,000 Valuation allowance (domestic) (285,000 ) (228,000 ) Valuation allowance (foreign) (2,255,000 ) (2,883,000 ) Total deferred tax asset $ 567,000 $ 487,000 Deferred tax liability: Property, plant, and equipment (567,000 ) (487,000 ) Total deferred tax liability (567,000 ) (487,000 ) Net deferred tax asset after valuation allowance $ - $ - At December 31, 2024 and 2023,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24 and 2023. At December 31, 2024, the Company has federal net operating loss (“NOL”) carry forwards of approximately $1.96 million, $1.91 million of which will never expire but is limited to offsetting up to 80% of taxable income in any future year, and $0.05 million of which will expire at the end of 2037 but is not limited regarding offsetting taxable income in future years. The Company has Montana state NOL carry forwards of approximately $2.3 million which expire between 2026 and 2031, and Idaho state NOL carry forwards of approximately $3.4 million, which expire between 2034 and 2044. The Company has approximately $7.5 million of Mexican NOL carry forwards which expire between 2025 and 2033. All carryforwards in all jurisdictions are subject to certain limitations. During the years ended December 31, 2024 and 2023, there were no material uncertain tax positions taken by the Company. The Company’s United States income tax filings are subject to examination for the years 2021 through 2024 and for the years 2019 through 2024 in Mexico. However, for tax attributes from prior years, the statute remains open. The Company charges penalties on assessments to general and administrative expense and charges interest to interest expense. Mexico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2019, the Company was notified that SAT re-opened its assessment of USAMSA’s 2013 income tax return and, in November 2019, SAT assessed the Company $16.3 million pesos, which was approximately $865,000 USD as of December 31, 2019. Management reviewed the 2019 assessment notice from SAT and, similar to the earlier assessment, believed the findings have no merit. An appeal was filed by the Company in November 2019 suspending SAT from taking immediate action regarding the assessment. In August 2020, the Company filed a lawsuit against SAT for resolution of the process and, in December 2020, filed closing arguments. In 2022, the Mexican court ruled against the Company in the above matter, which was subsequently appealed by the Company. As of December 31, 2023, the updated SAT assessment was approximately $22.4 million pesos, or approximately $1,320,000 USD, which includes $352,000 of unpaid income taxes and $968,000 of interest and penalties. Management, along with its legal counsel, assessed the possible outcomes for this tax audit and believed, based on discussions with its attorneys located in Mexico, that the most likely outcome would be that the Company would be successful in its appeal resulting in no tax due. Management determined that no amount should be accrued at December 31, 2023 relating to this potential tax liability. In March 2024, Mexico’s appellate court ruled in favor of the Company with no assessment due related to this audit of USAMSA’s 2013 income tax return by SAT and instructed the lower court to issue a new ruling. In May 2024, Mexico’s lower court issued a final ruling on this matter in favor of the Company but left open the possibility for the SAT to re-open their audit. Subsequent to this judgment, the Company requested a final ruling on whether SAT can re-open this matter, on which the appellate court has not ruled. These rulings support the Company’s position on this tax matter and have had no impact on the Company’s financial statements. Mexico Import Value Added Tax USAMSA recorded a receivable of $907,408 and $1,122,628 at December 31, 2024 and December 31, 2023, respectively, for the Import Value Added Tax (“IVA tax” or “VAT”) it pays on certain goods and services representing amounts to be reimbursed from the Mexican government. USAMSA also recorded a reserve on this IVA tax receivable of $575,151 and $687,534 at December 31, 2024 and December 31, 2023, respectively. The net IVA tax receivable of $332,257 and $435,094 at December 31, 2024 and 2023, respectively, is recorded in “IVA receivable and other assets, net”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 COMMITMENTS AND CONTINGENCIES Historically, from time to time, the Company is assessed fines and penalties by the Mine Safety and Health Administration (“MSHA”). Using appropriate regulatory channels, management may contest these proposed assessments. In 2024, Bear River Zeolite Company (“BRZ”), a wholly owned subsidiary of the Company, received four significant and substantial citations from MSHA, all of which have been rectified. At December 31, 2024 and December 31, 2023, BRZ had $19,074 and $nil, respectively, of accrued liabilities relating to MSHA citations. BRZ pays royalties on the sale of zeolite products and had accrued royalties payable of $133,434 and $153,429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72120</v>
      </c>
      <c r="C3" s="6" t="n">
        <v>11899574</v>
      </c>
    </row>
    <row r="4">
      <c r="A4" s="4" t="inlineStr">
        <is>
          <t>Certificates of deposit</t>
        </is>
      </c>
      <c r="B4" s="5" t="n">
        <v>0</v>
      </c>
      <c r="C4" s="5" t="n">
        <v>72898</v>
      </c>
    </row>
    <row r="5">
      <c r="A5" s="4" t="inlineStr">
        <is>
          <t>Accounts receivable, net</t>
        </is>
      </c>
      <c r="B5" s="5" t="n">
        <v>1156564</v>
      </c>
      <c r="C5" s="5" t="n">
        <v>625256</v>
      </c>
    </row>
    <row r="6">
      <c r="A6" s="4" t="inlineStr">
        <is>
          <t>Inventories</t>
        </is>
      </c>
      <c r="B6" s="5" t="n">
        <v>1245724</v>
      </c>
      <c r="C6" s="5" t="n">
        <v>1386109</v>
      </c>
    </row>
    <row r="7">
      <c r="A7" s="4" t="inlineStr">
        <is>
          <t>Prepaid expenses and other current assets</t>
        </is>
      </c>
      <c r="B7" s="5" t="n">
        <v>104161</v>
      </c>
      <c r="C7" s="5" t="n">
        <v>92369</v>
      </c>
    </row>
    <row r="8">
      <c r="A8" s="4" t="inlineStr">
        <is>
          <t>Total current assets</t>
        </is>
      </c>
      <c r="B8" s="5" t="n">
        <v>20678569</v>
      </c>
      <c r="C8" s="5" t="n">
        <v>14076206</v>
      </c>
    </row>
    <row r="9">
      <c r="A9" s="4" t="inlineStr">
        <is>
          <t>Properties, plants and equipment, net</t>
        </is>
      </c>
      <c r="B9" s="5" t="n">
        <v>12891447</v>
      </c>
      <c r="C9" s="5" t="n">
        <v>13454491</v>
      </c>
    </row>
    <row r="10">
      <c r="A10" s="4" t="inlineStr">
        <is>
          <t>Operating lease right-of-use asset</t>
        </is>
      </c>
      <c r="B10" s="5" t="n">
        <v>565289</v>
      </c>
      <c r="C10" s="5" t="n">
        <v>0</v>
      </c>
    </row>
    <row r="11">
      <c r="A11" s="4" t="inlineStr">
        <is>
          <t>Restricted cash for reclamation bonds</t>
        </is>
      </c>
      <c r="B11" s="5" t="n">
        <v>98778</v>
      </c>
      <c r="C11" s="5" t="n">
        <v>55061</v>
      </c>
    </row>
    <row r="12">
      <c r="A12" s="4" t="inlineStr">
        <is>
          <t>IVA receivable and other assets, net</t>
        </is>
      </c>
      <c r="B12" s="5" t="n">
        <v>408519</v>
      </c>
      <c r="C12" s="5" t="n">
        <v>509237</v>
      </c>
    </row>
    <row r="13">
      <c r="A13" s="4" t="inlineStr">
        <is>
          <t>Total assets</t>
        </is>
      </c>
      <c r="B13" s="5" t="n">
        <v>34642602</v>
      </c>
      <c r="C13" s="5" t="n">
        <v>28094995</v>
      </c>
    </row>
    <row r="14">
      <c r="A14" s="3" t="inlineStr">
        <is>
          <t>CURRENT LIABILITIES</t>
        </is>
      </c>
      <c r="B14" s="4" t="inlineStr">
        <is>
          <t xml:space="preserve"> </t>
        </is>
      </c>
      <c r="C14" s="4" t="inlineStr">
        <is>
          <t xml:space="preserve"> </t>
        </is>
      </c>
    </row>
    <row r="15">
      <c r="A15" s="4" t="inlineStr">
        <is>
          <t>Accounts payable</t>
        </is>
      </c>
      <c r="B15" s="5" t="n">
        <v>1545708</v>
      </c>
      <c r="C15" s="5" t="n">
        <v>456935</v>
      </c>
    </row>
    <row r="16">
      <c r="A16" s="4" t="inlineStr">
        <is>
          <t>Accrued liabilities</t>
        </is>
      </c>
      <c r="B16" s="5" t="n">
        <v>1427146</v>
      </c>
      <c r="C16" s="5" t="n">
        <v>133841</v>
      </c>
    </row>
    <row r="17">
      <c r="A17" s="4" t="inlineStr">
        <is>
          <t>Accrued liabilities - directors</t>
        </is>
      </c>
      <c r="B17" s="5" t="n">
        <v>141287</v>
      </c>
      <c r="C17" s="5" t="n">
        <v>124810</v>
      </c>
    </row>
    <row r="18">
      <c r="A18" s="4" t="inlineStr">
        <is>
          <t>Royalties payable</t>
        </is>
      </c>
      <c r="B18" s="5" t="n">
        <v>133434</v>
      </c>
      <c r="C18" s="5" t="n">
        <v>153429</v>
      </c>
    </row>
    <row r="19">
      <c r="A19" s="4" t="inlineStr">
        <is>
          <t>Current portion of operating lease liability</t>
        </is>
      </c>
      <c r="B19" s="5" t="n">
        <v>626562</v>
      </c>
      <c r="C19" s="5" t="n">
        <v>0</v>
      </c>
    </row>
    <row r="20">
      <c r="A20" s="4" t="inlineStr">
        <is>
          <t>Long-term debt, current portion</t>
        </is>
      </c>
      <c r="B20" s="5" t="n">
        <v>132252</v>
      </c>
      <c r="C20" s="5" t="n">
        <v>28443</v>
      </c>
    </row>
    <row r="21">
      <c r="A21" s="4" t="inlineStr">
        <is>
          <t>Total current liabilities</t>
        </is>
      </c>
      <c r="B21" s="5" t="n">
        <v>4006389</v>
      </c>
      <c r="C21" s="5" t="n">
        <v>897458</v>
      </c>
    </row>
    <row r="22">
      <c r="A22" s="4" t="inlineStr">
        <is>
          <t>Noncurrent operating lease liability</t>
        </is>
      </c>
      <c r="B22" s="5" t="n">
        <v>129007</v>
      </c>
      <c r="C22" s="5" t="n">
        <v>0</v>
      </c>
    </row>
    <row r="23">
      <c r="A23" s="4" t="inlineStr">
        <is>
          <t>Long-term debt, net of current portion</t>
        </is>
      </c>
      <c r="B23" s="5" t="n">
        <v>195425</v>
      </c>
      <c r="C23" s="5" t="n">
        <v>0</v>
      </c>
    </row>
    <row r="24">
      <c r="A24" s="4" t="inlineStr">
        <is>
          <t>Stock payable to directors</t>
        </is>
      </c>
      <c r="B24" s="5" t="n">
        <v>0</v>
      </c>
      <c r="C24" s="5" t="n">
        <v>38542</v>
      </c>
    </row>
    <row r="25">
      <c r="A25" s="4" t="inlineStr">
        <is>
          <t>Asset retirement obligations</t>
        </is>
      </c>
      <c r="B25" s="5" t="n">
        <v>1711108</v>
      </c>
      <c r="C25" s="5" t="n">
        <v>1638027</v>
      </c>
    </row>
    <row r="26">
      <c r="A26" s="4" t="inlineStr">
        <is>
          <t>Total liabilities</t>
        </is>
      </c>
      <c r="B26" s="5" t="n">
        <v>6041929</v>
      </c>
      <c r="C26" s="5" t="n">
        <v>2574027</v>
      </c>
    </row>
    <row r="27">
      <c r="A27" s="3" t="inlineStr">
        <is>
          <t>STOCKHOLDERS' EQUITY</t>
        </is>
      </c>
      <c r="B27" s="4" t="inlineStr">
        <is>
          <t xml:space="preserve"> </t>
        </is>
      </c>
      <c r="C27" s="4" t="inlineStr">
        <is>
          <t xml:space="preserve"> </t>
        </is>
      </c>
    </row>
    <row r="28">
      <c r="A28" s="4" t="inlineStr">
        <is>
          <t>Common stock, $0.01 par value, 150,000,000 shares authorized; 112,951,317 and 107,647,317 shares issued and outstanding, respectively</t>
        </is>
      </c>
      <c r="B28" s="5" t="n">
        <v>1129512</v>
      </c>
      <c r="C28" s="5" t="n">
        <v>1076472</v>
      </c>
    </row>
    <row r="29">
      <c r="A29" s="4" t="inlineStr">
        <is>
          <t>Additional paid-in capital</t>
        </is>
      </c>
      <c r="B29" s="5" t="n">
        <v>68610905</v>
      </c>
      <c r="C29" s="5" t="n">
        <v>63853836</v>
      </c>
    </row>
    <row r="30">
      <c r="A30" s="4" t="inlineStr">
        <is>
          <t>Accumulated deficit</t>
        </is>
      </c>
      <c r="B30" s="5" t="n">
        <v>-41149023</v>
      </c>
      <c r="C30" s="5" t="n">
        <v>-39418619</v>
      </c>
    </row>
    <row r="31">
      <c r="A31" s="4" t="inlineStr">
        <is>
          <t>Total stockholders' equity</t>
        </is>
      </c>
      <c r="B31" s="5" t="n">
        <v>28600673</v>
      </c>
      <c r="C31" s="5" t="n">
        <v>25520968</v>
      </c>
    </row>
    <row r="32">
      <c r="A32" s="4" t="inlineStr">
        <is>
          <t>Total liabilities and stockholders' equity</t>
        </is>
      </c>
      <c r="B32" s="5" t="n">
        <v>34642602</v>
      </c>
      <c r="C32" s="5" t="n">
        <v>28094995</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0</v>
      </c>
      <c r="C35" s="5" t="n">
        <v>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7500</v>
      </c>
      <c r="C38" s="5" t="n">
        <v>7500</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1779</v>
      </c>
      <c r="C41" s="5" t="n">
        <v>1779</v>
      </c>
    </row>
    <row r="42">
      <c r="A42" s="4" t="inlineStr">
        <is>
          <t>Series D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2 – STOCKHOLDERS’ EQUITY Issuance of Common Stock On January 25, 2023, the holders of 1,692,672 shares of Series D Preferred stock converted the preferred shares and the Company issued 1,692,672 shares of common stock. The Company also paid the holders $787,730 for cumulative dividends payable as declared on November 28, 2022. 1,590,672 shares of the 1,692,672 shares of Series D Preferred stock that were converted and $740,261 of the $787,730 of dividends paid related to the estate of John Lawrence, who was the prior President and Chairman of the Company. On January 26, 2023, in conjunction with its share repurchase plan, the Company returned to treasury and cancelled 418,696 of its common shares which were repurchased prior to December 31, 2022 for $202,980. During the year ended December 31, 2024, the Company issued 800,000 shares of its common stock in conjunction with the vesting of Restricted Stock Units. See the “Share-Based Compensation” section below for further details. Sale of Common Stock In the fourth quarter of 2024, the Company sold 2.3 million shares of its common stock in an “at the market offering” at a weighted average price of $1.27 for gross proceeds of $2,925,069. A total of $165,388 of direct issuance costs were incurred related to this sale. The Company also issued 2,204,000 shares of its common stock in the fourth quarter of 2024 related to the exercise of warrants. See the “Common Stock Warrants” section below for further details. Share-Based Compensation In December 2023, the shareholders of the Company approved our 2023 Equity Incentive Plan (“the Plan”), which provides for the grant of incentive stock options and non-qualified stock options to purchase shares of our common stock and other types of awards. The general purpose of the Plan is to provide a means whereby eligible employees, officers, directors and other service providers develop a sense of proprietorship and personal involvement in our development and financial success, and to encourage them to devote their best efforts to our business, thereby advancing our interests and the interests of our shareholders. By means of the Plan, we seek to retain the services of such eligible persons and to provide incentives for such persons to exert maximum efforts for our success and the success of our subsidiaries. The maximum number of shares of common stock available for issuance in connection with options and other awards granted under the Plan is 8,700,000. The Company had no equity awards outstanding during fiscal year 2023. During the year ended December 31, 2024, stock option and RSU awards were granted in accordance with the Plan. The Company recognized $568,588 and $nil during the years ended December 31, 2024 and 2023, respectively, of share-based compensation expense arising from stock option and RSU grants as follows: For The Years Ended December 31, 2024 2023 Share-based compensation expense: Stock options $ 219,968 $ - RSUs $ 348,620 $ - Total share-based compensation expense $ 568,588 $ - For the year ended December 31, 2024, the Company recognized in its Consolidated Statements of Operations $363,195 of share-based compensation expense in “General and administrative” expenses, $198,891 of share-based compensation expense in “Salaries and benefits” expenses, and $6,502 of share-based compensation expense in “Professional fees.” Stock options: Stock options granted have either a 3-year or 10-year contractual term and are subject to either service or performance-based vesting conditions. The following table shows the annual weighted-average assumptions used to value options granted during the year ended December 31, 2024: For The Year Ended Grant-Date Weighted-Average Assumptions December 31, 2024 Expected term (in years) 4.5 Risk-free interest rate 4.3% Expected dividend yield 0.0% Expected volatility 136.0% Fair value per share of options granted $ 0.18 Expected term Risk-free interest rate Expected dividend yield Expected volatility Activity with respect to stock options is summarized as follows: Weighted-Average Weighted-Average Remaining Aggregate Exercise Price Contractual Intrinsic Shares Per Share Term (in years) Value Options outstanding, December 31, 2023 - - - - Granted 4,330,000 $ 0.23 - - Exercised - - - - Forfeited - - - - Expired - - - - Options outstanding, December 31, 2024 4,330,000 $ 0.23 3.7 $ 6,652,700 Nonvested options, December 31, 2024 4,257,500 $ 0.23 3.6 $ 6,547,800 Vested and exercisable options, December 31, 2024 72,500 $ 0.32 9.6 $ 104,900 At December 31, 2024, total unrecognized share-based compensation expense related to stock options was $575,938, which is expected to be recognized over a weighted-average remaining period of 1.9 years. Restricted stock units: Activity with respect to RSUs is summarized as follows: Weighted-Average Grant-Date Fair Value Shares Per Share Nonvested shares at December 31, 2023 - n/a Granted 2,890,000 $ 0.24 Vested (800,000 ) $ 0.22 Forfeited - n/a Nonvested shares at December 31, 2024 2,090,000 $ 0.24 At December 31, 2024, total unrecognized share-based compensation expense related to RSUs was $331,131, which is expected to be recognized over a weighted-average remaining period of 1.7 years. The weighted-average remaining contractual term of the nonvested RSU shares was 1.5 years at December 31, 2024. Common Stock Warrants During the fourth quarter of 2024, the Company issued 2,204,000 shares of common stock related to the exercise of warrants and received gross proceeds, at a weighted average exercise price of $0.67, of $1,481,840. No other warrants were exercised during the years ended December 31, 2024 and 2023. Also, no warrants were issued or expired during the years ended December 31, 2024 and 2023. Following is a summary of the Company’s warrant activity: Number of Weighted Average warrants Exercise Price Balance outstanding at December 31, 2023 and 2022 12,346,215 $ 0.75 Exercised (2,204,000 ) 0.67 Balance outstanding at December 31, 2024 10,142,215 $ 0.77 Each warrant represents one share of the Company’s common stock. The composition of the Company’s warrants outstanding at December 31, 2024 was as follows: Number of warrants Exercise Price Expiration Date Remaining life (years) 2,085,715 $ 0.46 1/27/2026 1.07 7,250,000 $ 0.85 8/3/2026 1.59 806,500 $ 0.85 2/1/2026 1.09 10,142,215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In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24 and 2023,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24 and 2023, cumulative dividends in arrears on the outstanding Series B shares were $225,000 and $217,500, respectively. Series C In 2000, the Board established a Series C preferred stock.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or $97,847 in to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4</t>
        </is>
      </c>
    </row>
    <row r="3">
      <c r="A3" s="3" t="inlineStr">
        <is>
          <t>BUSINESS SEGMENTS</t>
        </is>
      </c>
      <c r="B3" s="4" t="inlineStr">
        <is>
          <t xml:space="preserve"> </t>
        </is>
      </c>
    </row>
    <row r="4">
      <c r="A4" s="4" t="inlineStr">
        <is>
          <t>BUSINESS SEGMENTS</t>
        </is>
      </c>
      <c r="B4" s="4" t="inlineStr">
        <is>
          <t>NOTE 13 – BUSINESS SEGMENTS The Company has two reportable segments: antimony and zeolite. Our antimony segment consists of: · Our facility located in the Burns Mining District of Sanders County in Montana that processes ore primarily into antimony oxide, antimony metal, antimony trisulfide, and precious metals, and · Our two facilities in our USAMSA subsidiary located in Mexico that process ore primarily into antimony metal and a lower grade of antimony oxide. Our Montana facility processes ore containing antimony and precious metals, which consist of gold and silver. The gold and silver in this ore represent all precious metals processing and sales of the Company. Even though these are different types of metals, our precious metals operations and financial results are included in our antimony segment for several reasons. Our ore processing costs related to antimony, gold, and silver cannot be separated between antimony and precious metals. Also, our chief operating decision maker reviews the operating results of our Montana facility that includes both antimony and precious metals processing and sales. Therefore, our precious metals operations and financial results are included in our antimony segment. Our zeolite segment consists of our facility located in Preston, Idaho that mines, processes, and sells zeolite. The accounting policies of these segments are the same as those described in the basis of presentation and significant accounting policies in Note 2 Notes to Consolidated Financial Statements The chief operating decision maker evaluates the performance of the Company’s reportable segments based on segment profit or loss from operations, which is inclusive of all respective expenses. The profitability target of each segment is at the profit or loss from operations level, which is how the chief operating decision maker assesses performance. The chief operating decision maker also uses profit or loss from operations to allocate capital and personnel to the segments, which is typically done to improve the efficiency and effectiveness of operations or for expansion of operations, and ultimately to increase profit from operations. Included in profit or loss from operations is an allocation of centralized costs based on each segment’s total expense relative to the Company’s total expense. The Company’s reportable segments are strategic business units that offer different products. They are managed separately because each business requires different expertise to ensure quality products are produced in an efficient manner and because each business has a different customer base. Both businesses started as separate units with management selected based on specific skill sets and knowledge related to the product and the industry. The Company’s chief operating decision maker is the chief executive officer. The Company has no active operations at, nor any revenue being generated from the following four components of its business: Los Juarez, Mexico, Ontario, Canada, Alaska, and Philipsburg, Montana. Also, the chief operating decision maker does not regularly review the operating results of these components. Therefore, these components have been included in the “All Other” category for segment reporting. Total expense related to these components was $751,762 and $114,639 for the years ended December 31, 2024 and 2023, respectively. All expenses related to these components for the year end December 31, 2023 relate to Los Juarez, Mexico. Prior year segment reporting was recast to conform to the current year segment reporting related to the following: precious metals, Los Jaurez, Mexico, and centralized costs. First, precious metals is included in the antimony segment for the year ended December 31, 2024, whereas precious metals was a reportable segment for the year ended December 31, 2023. Revenue related to the precious metals segment was $525,087 and $326,496 for the years ended December 31, 2024 and 2023, respectively. Second, our Los Juarez, Mexico component or location is included in the “All Other” category for the year ended December 31, 2024, whereas Los Juarez, Mexico was included in the antimony reportable segment for the year ended December 31, 2023. There was no revenue related to the Los Juarez, Mexico component for the years ended December 31, 2024 and 2023, and the Los Juarez, Mexico loss from operations was $104,785 and $114,639 for the years ended December 31, 2024 and 2023, respectively. Third, centralized costs were allocated to the segments for the year ended December 31, 2024, whereas centralized costs were included in the antimony reportable segment for the year ended December 31, 2023. For the year ended December 31, 2023, centralized costs in the antimony reportable segment decreased by $342,146 and centralized costs in the zeolite reportable segment and “All Other” category increased by $331,467 and $10,679, respectively. Total assets by segment at December 31, 2024 and December 31, 2023 were as follows: Total Assets December 31, 2024 December 31, 2023 Antimony segment: $ 27,230,312 $ 21,429,671 Zeolite segment 5,604,003 5,474,010 All other 1,808,287 1,191,314 Total assets $ 34,642,602 $ 28,094,995 Total capital expenditures by segment for the years ended December 31, 2024 and 2023 were as follows: For the years ended Capital expenditures December 31, 2024 December 31, 2023 Antimony segment $ 81,405 $ 244,172 Zeolite segment 291,016 1,284,500 All other 58,175 - Total capital expenditures $ 430,596 $ 1,528,672 The zeolite segment’s capital expenditures for the years ended December 31, 2024 excludes $402,722 related to a wheel loader purchased with a note payable. Selected segment operational information for the years ended December 31, 2024 and 2023 were as follows: For the year ended December 31, 2024 Antimony Zeolite All Other Total Total revenues $ 11,996,287 $ 2,941,675 $ - $ 14,937,962 Depreciation and amortization $ 705,047 $ 364,209 $ 16,491 $ 1,085,747 Income (loss) from operations $ 977,127 $ (2,616,177 ) $ (751,762 ) $ (2,390,812 ) Other income $ 660,408 Income tax expense - Net loss $ (1,730,404 ) For the year ended December 31, 2023 Antimony Zeolite All Other Total Total revenues $ 6,230,976 $ 2,462,179 $ - $ 8,693,155 Depreciation and amortization 684,644 258,741 16,060 959,445 Income (loss) from operations (5,858,289 ) (1,096,073 ) (114,639 ) (7,069,001 ) Other income $ 720,714 Income tax expense - Net loss $ (6,348,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 SUBSEQUENT EVENTS Fairbanks Agreement for Mining Claims In January 2025, the Company executed an option agreement to acquire the ownership rights to one hundred and twenty mining claims located in the Fairbanks District of Alaska (“Fairbanks Agreement”). Payments are to be made by the Company as follows to acquire these claims: Payment Date Payment Amount January 2025 $ 100,000 July 2025 50,000 January 2026 50,000 July 2026 50,000 January 2027 50,000 July 2027 50,000 January 2028 50,000 July 2028 50,000 January 2029 100,000 July 2029 100,000 January 2030 100,000 July 2030 2,250,000 Total $ 3,000,000 These payments will be capitalized when paid in the “Mineral rights and interests” component of “Properties, plants and equipment, net” in the Consolidated Balance Sheets. The Fairbanks Agreement requires a royalty payment by the Company based on the production from the claims (“Net Smelter Royalty on Claims”) and another royalty payment by the Company based on the production from certain areas surrounding these one hundred and twenty mining claims (“Net Smelter Royalty on Surrounding Area”). A certain percentage of the Net Smelter Royalty on Claims can be purchased back by the Company with certain factors causing an escalation in this buyback amount. Also, the Fairbanks Agreement includes a commitment by the Company to spend an aggregate of $2,250,000 on exploring and developing these claims over five years from the agreement date, with various milestones over this five-year period. The Fairbanks Agreement can be terminated without cause at any time by the Company with thirty days’ notice. Supply Agreement Our Montana facility purchases ore primarily from one supplier located in Canada. In February 2025, the Company renewed its annual contract with this supplier for calendar year 2025, which had similar terms and conditions as the prior contract other than as follows: i) larger quantities of ore supply for fiscal year 2025 were projected, ii) pricing terms were amended to include tiered pricing based on ore supply volume, and iii) immediate termination or suspension of the contract by either party was included should the cost of any tariff, import duty, or other similar charge make this arrangement uneconomical. BRZ Lease BRZ has a lease with Zeolite, LLC that entitles BRZ to surface mine and process zeolite on property in Preston, Idaho, in exchange for an annual payment and a royalty payment, which is based on the amount of zeolite shipped from the leased property (“BRZ Lease”). In February 2025, the Company extended the BRZ Lease through December 31, 2034 with similar terms and conditions as the prior agreement. Personal Residence Purchase In February 2025, the Company purchased a personal residence located near its operations in Thompson Falls, Montana for $445,000, which will be used by management personnel working in Montana. This asset and related expenses will be included in the “All Other” category in the Company’s segment reporting. Philipsburg Lease The Company leases a metals concentration facility in Philipsburg, Montana. In February 2025, the Company amended its Philipsburg Lease extending the term of the lease to September 2, 2026 and changing the fixed monthly lease payments to $10,000 per month through the month of June 2025, $25,000 per month during the months of July 2025 to October 2025, and $95,000 per month thereafter to the end of the lease term. Sale of Common Stock In February 2025, the Company sold 200,000 shares of its common stock in an “at the market offering” at a weighted average price of $2.042 for gross proceeds of $408,400. Common Stock Warrants In February and March of 2025, the Company issued 400,000 shares of common stock related to the exercise of warrants and received gross proceeds, at a weighted average exercise price of $0.85, of $34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BASIS OF PRESENTATION AND SIGNIFICANT ACCOUNTING POLICIES</t>
        </is>
      </c>
      <c r="B3" s="4" t="inlineStr">
        <is>
          <t xml:space="preserve"> </t>
        </is>
      </c>
    </row>
    <row r="4">
      <c r="A4" s="4" t="inlineStr">
        <is>
          <t>Principles of Consolidation</t>
        </is>
      </c>
      <c r="B4" s="4" t="inlineStr">
        <is>
          <t>The Company’s consolidated financial statements include the accounts of its wholly owned subsidiaries, Bear River Zeolite Company (“BRZ”), AGAU Mines, Inc., Stibnite Holding Company US Inc., Antimony Mining and Milling US LLC, Lanxess Laurel de Mexico, S.A. de C.V., Great Land Minerals, LLC, Denali Minerals, LLC, Alaska Antimony LLC, and UAMY Cobalt Corporation, and its majority owned subsidiaries, USAMSA and ADM. All intercompany balances and transactions are eliminated in consolidation. AGAU Mines, Inc., Stibnite Holding Company US Inc., Antimony Mining and Milling US LLC, and Lanxess Laurel de Mexico, S.A. de C.V. are inactive.</t>
        </is>
      </c>
    </row>
    <row r="5">
      <c r="A5" s="4" t="inlineStr">
        <is>
          <t>Use of Estimates</t>
        </is>
      </c>
      <c r="B5" s="4" t="inlineStr">
        <is>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is>
      </c>
    </row>
    <row r="6">
      <c r="A6" s="4" t="inlineStr">
        <is>
          <t>Reclassifications</t>
        </is>
      </c>
      <c r="B6" s="4" t="inlineStr">
        <is>
          <t>Certain reclassifications have been made to conform the amounts presented in the December 31, 2023 financial statements to the current presentation. These reclassifications have no effect on the results of operations, stockholders’ equity and cash flows as previously reported.</t>
        </is>
      </c>
    </row>
    <row r="7">
      <c r="A7" s="4" t="inlineStr">
        <is>
          <t>Cash and Cash Equivalents</t>
        </is>
      </c>
      <c r="B7" s="4" t="inlineStr">
        <is>
          <t>The Company considers cash in banks and investments with original maturities of three months or less when purchased to be cash and cash equivalents. At December 31, 2024, the $18,270,898 presented in the Consolidated Statements of Cash Flows consists of $18,172,120 of cash and cash equivalents and $98,778 of restricted cash for reclamation bonds. At December 31, 2023, the $11,954,635 presented in the Consolidated Statements of Cash Flows consists of $11,899,574 of cash and cash equivalents and $55,061 of restricted cash for reclamation bonds.</t>
        </is>
      </c>
    </row>
    <row r="8">
      <c r="A8" s="4" t="inlineStr">
        <is>
          <t>Restricted Cash</t>
        </is>
      </c>
      <c r="B8" s="4" t="inlineStr">
        <is>
          <t xml:space="preserve">Restricted cash at December 31, 2024 and 2023 consists of cash held for reclamation performance bonds and is held in certificates of deposit with financial institutions. </t>
        </is>
      </c>
    </row>
    <row r="9">
      <c r="A9" s="4" t="inlineStr">
        <is>
          <t>Accounts Receivable</t>
        </is>
      </c>
      <c r="B9" s="4" t="inlineStr">
        <is>
          <t xml:space="preserve">Accounts receivables are stated at the amount the Company expects to collect from outstanding balances. The Company provides for probable uncollectible amounts through an allowance for doubtful accounts. Changes to the allowance for doubtful accounts are based on the Company’s judgment, considering historical write-offs, collections, and current credit conditions. Balances which remain outstanding after the Company has made reasonable collection efforts are written off through a charge to the allowance for doubtful accounts and a credit to the applicable accounts receivable. Payments received on receivables after being written off are considered a bad debt recovery. </t>
        </is>
      </c>
    </row>
    <row r="10">
      <c r="A10" s="4" t="inlineStr">
        <is>
          <t>Inventories</t>
        </is>
      </c>
      <c r="B10" s="4" t="inlineStr">
        <is>
          <t>Inventories at December 31, 2024 and 2023 consisted of finished antimony products (oxide and metal), antimony concentrates, antimony ore, and finished zeolite products, and are stated at the lower of first-in, first-out weighted average cost or estimated net realizable value, whichever is lower. Finished antimony products (oxide and metal) and finished zeolite products include costs related to direct materials, direct labor, facility overhead, depreciation,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excess and obsolete inventories as necessary to reflect inventories at net realizable value. Cost related to recording reserves for excess and obsolete inventory is recognized in “cost of revenues” in the Consolidated Statements of Operations.</t>
        </is>
      </c>
    </row>
    <row r="11">
      <c r="A11" s="4" t="inlineStr">
        <is>
          <t>Foreign Currencies Transactions</t>
        </is>
      </c>
      <c r="B11" s="4" t="inlineStr">
        <is>
          <t>All amounts in the financial statements are presented in U.S. dollars, which is the functional currency of the Company and its subsidiaries. Foreign currency transaction gains and losses are recognized as a foreign currency exchange gain or loss in “other miscellaneous income (expense)” in the Consolidated Statements of Operations.</t>
        </is>
      </c>
    </row>
    <row r="12">
      <c r="A12" s="4" t="inlineStr">
        <is>
          <t>Properties, Plants and Equipment</t>
        </is>
      </c>
      <c r="B12" s="4" t="inlineStr">
        <is>
          <t>Properties, plants, and equipment are stated at historical cost and are depreciated using the straight-line method over estimated useful lives ranging from three to forty years. The estimated useful life of plant and equipment ranges from three to twenty years and buildings ranges from twenty to forty years. Depreciation expense is in included in “Cost of revenues” in the Consolidated Statements of Operations. Maintenance and repairs are charged to operations as incurred. Expenditures for property, plant, equipment, and improvements that extend the useful life or functionality of the asset are capitalized. When assets are retired or sold, the costs and related accumulated depreciation are eliminated from the accounts and any resulting gain or loss is reflected in the results of operations. The costs to obtain the legal right to explore, extract and retain at least a portion of the benefits from mineral deposits are capitalized in the year of acquisition as “Mineral rights and interests” in “Properties, plants, and equipment” in the Consolidated Balance Sheets. These capitalized costs are amortized in the statement of operations over the estimated economic life of the mineral resource, if one is identified, based on the units-of-production method. If a mineral resource is not identified, these capitalized costs are expensed. The Company expenses costs as incurred during the mine exploration stage. The mine development stage begins once the Company has determined an ore body is feasible. Expenditures incurred during the development stage are capitalized as deferred development costs and amortized using the units-of-production method, based upon estimating the units of mineral resource, or the straight-line method, based upon the estimated lives of the properties. Costs to improve, alter, or rehabilitate primary development assets which appreciably extend the life, increase capacity, or improve the efficiency of such assets are also capitalized. The development stage ends when the production stage of mining begins.</t>
        </is>
      </c>
    </row>
    <row r="13">
      <c r="A13" s="4" t="inlineStr">
        <is>
          <t>Impairment of Long-lived Assets</t>
        </is>
      </c>
      <c r="B13" s="4" t="inlineStr">
        <is>
          <t>The Company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nd salvage value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assets. It is possible that changes could occur in the near term that could adversely affect the estimate of salvage values and future cash flows to be generated from operating assets. If estimated undiscounted cash flows and/or salvage values are less than the carrying value of an asset, an impairment loss is recognized for the difference between the carrying value and fair value of the asset.</t>
        </is>
      </c>
    </row>
    <row r="14">
      <c r="A14" s="4" t="inlineStr">
        <is>
          <t>Prepaid Expenses</t>
        </is>
      </c>
      <c r="B14" s="4" t="inlineStr">
        <is>
          <t>Prepaid expenses relate to goods or services that have been paid for but for which the good or service has not yet been received. These costs are recorded in “Prepaid expenses and other current assets” in the Consolidated Balance Sheet and expensed in the Consolidated Statement of Operations as the asset's benefits are realized. Prepaid expenses are recorded as a current asset in the Consolidated Balance Sheet if the benefits will be realized within twelve months from the date of the Consolidated Balance Sheet or as a long-term asset if the benefits will be realized after twelve months from the date of the Consolidated Balance Sheet.</t>
        </is>
      </c>
    </row>
    <row r="15">
      <c r="A15" s="4" t="inlineStr">
        <is>
          <t>Assets Held for Sale and Discontinued Operations</t>
        </is>
      </c>
      <c r="B15" s="4" t="inlineStr">
        <is>
          <t>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Assets and liabilities held for sale are presented separately within the Consolidated Balance Sheets with any adjustments necessary to measure the Disposal Group at the lower of its carrying value or fair value less costs to sell. Depreciation of property and equipment are not recorded while these assets are classified as held for sale. For each period the Disposal Group remains classified as held for sale, its recoverability is reassessed and any necessary adjustments are made to its carrying value. The Company categorizes the assets and liabilities of a Disposal Group, or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in the Consolidated Balance Sheets, Consolidated Statements of Operations, and Consolidated Statements of Cash Flows.</t>
        </is>
      </c>
    </row>
    <row r="16">
      <c r="A16" s="4" t="inlineStr">
        <is>
          <t>Accrued Liabilities</t>
        </is>
      </c>
      <c r="B16" s="4" t="inlineStr">
        <is>
          <t>The Company records accrued liabilities for expenses that have been incurred prior to the reporting date but not paid. The accrued liabilities balance at December 31, 2024 of $1.4 million consists of $1.2 million of accrued compensation and $0.2 million of miscellaneous accrued liabilities. The accrued liabilities balance at December 31, 2023 of $0.1 million consists primarily of $0.1 million of accrued compensation.</t>
        </is>
      </c>
    </row>
    <row r="17">
      <c r="A17" s="4" t="inlineStr">
        <is>
          <t>Leases</t>
        </is>
      </c>
      <c r="B17" s="4" t="inlineStr">
        <is>
          <t>The Company determines if an arrangement contains a lease at inception. An arrangement contains a lease if it implicitly or explicitly identifies an asset to be used and conveys the right to control the use of the identified asset in exchange for consideration. As a lessee, the Company includes operating leases in "Operating lease right-of-use assets" and "Current and noncurrent operating lease liabilities" in its Consolidated Balance sheet. Right-of-use assets represent the Company's right to use an underlying asset for the lease term and lease liabilities represent the Company's obligation to make lease payments arising from the lease. Operating lease right-of-use assets and liabilities are recognized upon commencement of the lease based on the present value of the lease payments over the lease term. Incremental costs of a lease that would not have been incurred if the lease had not been obtained are capitalized as initial direct costs (“IDC”). The Company amortizes the undiscounted fixed lease cost and the IDC on a straight-line basis over the lease term. If a lease does not provide an implicit interest rate, the Company uses its incremental borrowing rate based on the information available at commencement date to determine the present value of lease payments.</t>
        </is>
      </c>
    </row>
    <row r="18">
      <c r="A18" s="4" t="inlineStr">
        <is>
          <t>Asset Retirement Obligations</t>
        </is>
      </c>
      <c r="B18" s="4" t="inlineStr">
        <is>
          <t>The Company’s mining operations are subject to retirement requirements, which include mine retirement standards that have been established by various governmental agencies and retirement requirements included in certain Company contracts, including contracts related to the leasing of certain of the Company’s properties. There are costs that will be incurred to satisfy these retirement requirements upon cessation of our operations. The Company records the fair value of these costs as an asset retirement obligation in its Consolidated Balance Sheet in the period in which the Company has both a legal obligation and an obligating event for the retirement of long-lived assets if it is probable, meaning it can reasonably be expected or believed, that such costs will be incurred and if the costs are reasonably estimable. A corresponding asset is also recorded and amortized over the life of the assets on a units-of-production or straight-line basis. After the initial measurement of the asset retirement obligation, this liability will be adjusted to reflect changes in the estimated costs or timing of the future cash flows underlying the obligation. Determination of any amounts included in the fair value of the asset retirement obligation can change periodically as the calculation of the fair value of the asset retirement obligation is based upon numerous estimates and assumptions, including, among others, future retirement costs, future inflation rate, and the Company’s credit-adjusted risk-free interest rate. The asset retirement obligation is classified as current or noncurrent based on the expected timing of expenditures. There are uncertainties associated with the nature, timing, and extent of costs associated with asset retirement obligations, including, among others, the extent of environmental contamination, revisions to laws and regulations by regulatory authorities, and changes in remediation technology. As a result, the ultimate cost as well as the timing of the retirement obligation could change in the future. The Company continually reviews its asset retirement obligations for indications that its asset retirement obligation cost or timing has changed and, when indications are present, recalculates its asset retirement obligation.</t>
        </is>
      </c>
    </row>
    <row r="19">
      <c r="A19" s="4" t="inlineStr">
        <is>
          <t>Revenue Recognition</t>
        </is>
      </c>
      <c r="B19" s="4" t="inlineStr">
        <is>
          <t xml:space="preserve">Products consist primarily of the following: ☐ Antimony: includes antimony oxide, antimony metal, and antimony trisulfide ☐ Zeolite: includes coarse and fine zeolite crushed in various sizes ☐ Precious Metals: includes unrefined and refined gold and silver For antimony, zeolite, and precious metals products, revenue is recognized when the following have been satisfied: 1) the completion of the contractual performance obligations, in which rarely will there be more than one performance obligation, that being shipment of the specified quantity of the specified product per the customer’s sales order or similar document, 2) the amount of consideration or price for the transaction can be reasonably estimated, 3) legal title to and risk and rewards of ownership of the product are transferred to the customer, which typically occurs either upon shipment of the product from the Company’s warehouse locations or upon receipt of the product by the customer as specified in individual sales orders and/or shipping documents, 4) it is assessed as very unlikely product will be rejected by the customer, and 5) the Company has the right to payment for the product. Shipping costs related to sales of our products are recorded to cost of sales as incurred. For zeolite products, royalty expenses due to a third party by the Company are also recorded to cost of sales upon sale in accordance with terms of underlying royalty agreements. The Company has determined that its customer contracts do not include a significant financing component. Prepayments from customers, which are not common, received prior to satisfaction of revenue recognition criteria are recorded as deferred revenue. The Company does not have warranty obligations and sales returns have been historically immaterial. For precious metals sales, a provisional payment of 75% is typically received within 45 days of the date the product is delivered to the customer. After an exchange of assays, a final payment is normally received within 90 days of product delivery. </t>
        </is>
      </c>
    </row>
    <row r="20">
      <c r="A20" s="4" t="inlineStr">
        <is>
          <t>Common Stock Issued for Consideration Other than Cash</t>
        </is>
      </c>
      <c r="B20" s="4" t="inlineStr">
        <is>
          <t>All transactions in which goods or services are received for the issuance of shares of the Company’s common stock are accounted for based on the fair value of the common stock issued, which is typically based on the trading price of the Company’s common shares on the date of the issuance.</t>
        </is>
      </c>
    </row>
    <row r="21">
      <c r="A21" s="4" t="inlineStr">
        <is>
          <t>Treasury Stock</t>
        </is>
      </c>
      <c r="B21" s="4" t="inlineStr">
        <is>
          <t>When the Company’s stock is acquired,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accumulated deficit.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purchased for constructive retirement, any excess purchase price over par value is allocated between additional paid-in capital to the extent that previous net gains from sales or retirements are included therein, and the remainder to accumulated deficit.</t>
        </is>
      </c>
    </row>
    <row r="22">
      <c r="A22" s="4" t="inlineStr">
        <is>
          <t>Share-Based Compensation</t>
        </is>
      </c>
      <c r="B22" s="4" t="inlineStr">
        <is>
          <t>The Company’s share-based awards consist of restricted stock units (“RSUs”) and stock options granted to employees, consultants, and directors of the Company. RSUs are stock awards entitling the award recipient to a specified number of shares of the Company’s common stock as the award vests. Each RSU granted includes a service-based vesting condition. The Company calculates the fair value of RSUs on the grant date using the closing market price of the Company’s common stock on the grant date. The Company recognizes the grant date fair value of RSUs as share-based compensation expense ratably over the requisite service period, other than RSUs or portions of RSUs that vest on the grant date, in which case the grant date fair value of that RSU or portion of RSU is recognized as share-based compensation expense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service-based vesting condition or performance-based vesting conditions with a specified contractual term. The Company calculates the fair value of stock options on the grant date using the Black-Scholes option-pricing model, which requires the Company to make estimates and assumptions, such as expected volatility, expected term, and risk-free interest rate. Service and performance conditions are not considered in determining the award’s fair value on the grant date. The Company recognizes share-based compensation expense related to stock option awards from the grant date through the vesting date. For service-based vesting stock option grants, the Company expenses the grant date fair value of the award ratably over the requisite service period. For performance-based vesting stock option grants, the Company expenses the grant date fair value of the award ratably from the grant date through the vesting date based on the probability and timing of achieving the performance conditions. The Company recognizes forfeitures as they occur. The expense related to employee and consultant share-based awards is recorded in “Salaries and benefits” and the expense related to director share-based awards is recorded in “General and administrative” in the Consolidated Statements of Operations.</t>
        </is>
      </c>
    </row>
    <row r="23">
      <c r="A23" s="4" t="inlineStr">
        <is>
          <t>Income Taxes</t>
        </is>
      </c>
      <c r="B23" s="4" t="inlineStr">
        <is>
          <t>The Company’s income tax expense and deferred tax assets and liabilities reflect the Company’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the Company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and are reflected on a prospective nature in the period of the enactment. The Company’s policy is to recognize interest and penalties related to income tax matters in income tax expense. The Company evaluates its tax positions taken or expected to be taken while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t>
        </is>
      </c>
    </row>
    <row r="24">
      <c r="A24" s="4" t="inlineStr">
        <is>
          <t>Fair Value of Financial Instruments</t>
        </is>
      </c>
      <c r="B24" s="4" t="inlineStr">
        <is>
          <t>The Company’s financial instruments include cash and cash equivalents, certificates of deposits, restricted cash, and long-term debt. The carrying value of these instruments approximates fair value based on their contractual terms.</t>
        </is>
      </c>
    </row>
    <row r="25">
      <c r="A25" s="4" t="inlineStr">
        <is>
          <t>Fair Value Measurements</t>
        </is>
      </c>
      <c r="B25"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4 and 2023, the Company has no financial assets or liabilities that are adjusted to fair value on a recurring basis. </t>
        </is>
      </c>
    </row>
    <row r="26">
      <c r="A26" s="4" t="inlineStr">
        <is>
          <t>Contingencies</t>
        </is>
      </c>
      <c r="B26" s="4" t="inlineStr">
        <is>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7">
      <c r="A27" s="4" t="inlineStr">
        <is>
          <t>New Accounting Pronouncements</t>
        </is>
      </c>
      <c r="B27" s="4" t="inlineStr">
        <is>
          <t>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The Company adopted this pronouncement for its fiscal year ended December 31, 2024 and applied it retrospectively. See Note 13 Notes to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Net loss per share of common stock</t>
        </is>
      </c>
      <c r="B3" s="4" t="inlineStr">
        <is>
          <t xml:space="preserve"> </t>
        </is>
      </c>
    </row>
    <row r="4">
      <c r="A4" s="4" t="inlineStr">
        <is>
          <t>Antidilutive securities excluded from computation of earnings per share</t>
        </is>
      </c>
      <c r="B4" s="4" t="inlineStr">
        <is>
          <t xml:space="preserve"> December 31, 2024 December 31, 2023 Warrants 10,142,215 12,346,215 Stock options and RSU awards 6,420,000 - Total possible share dilution 16,562,215 12,346,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Disaggregation of Revenue</t>
        </is>
      </c>
      <c r="B4" s="4" t="inlineStr">
        <is>
          <t xml:space="preserve"> For the years ended December 31, 2024 December 31, 2023 Antimony product revenue $ 11,471,200 $ 5,904,480 Zeolite product revenue 2,941,675 2,462,179 Precious metals product revenue 525,087 326,496 TOTAL REVENUES $ 14,937,962 $ 8,693,155 </t>
        </is>
      </c>
    </row>
    <row r="5">
      <c r="A5" s="4" t="inlineStr">
        <is>
          <t>Scheduleof revenue by Geographic Area</t>
        </is>
      </c>
      <c r="B5" s="4" t="inlineStr">
        <is>
          <t xml:space="preserve"> For the years ended December 31, 2024 December 31, 2023 Domestic revenues $ 12,572,625 $ 6,854,740 Canada revenues 1,996,710 1,838,415 Mexico revenues 368,627 - TOTAL REVENUES $ 14,937,962 $ 8,693,155 </t>
        </is>
      </c>
    </row>
    <row r="6">
      <c r="A6" s="4" t="inlineStr">
        <is>
          <t>Sales of Products to Significant Customers</t>
        </is>
      </c>
      <c r="B6" s="4" t="inlineStr">
        <is>
          <t xml:space="preserve"> For the years ended December 31, 2024 December 31, 2023 Customer A revenue $ 4,389,735 $ 1,548,283 Customer B revenue 1,998,589 1,451,950 Customer C revenue - 1,037,307 Total $ 6,388,324 $ 4,037,540 Total customer revenue as a % of total Company revenues 43% 46%</t>
        </is>
      </c>
    </row>
    <row r="7">
      <c r="A7" s="4" t="inlineStr">
        <is>
          <t>Schedule of accounts Receivable from Largest Customers</t>
        </is>
      </c>
      <c r="B7" s="4" t="inlineStr">
        <is>
          <t xml:space="preserve"> For the years ended December 31, 2024 December 31, 2023 Customer A receivable $ 682,551 $ 194,007 Customer B receivable - 202,382 Total $ 682,551 $ 396,389 Total customer receivables as a % of Company net accounts receivable 59% 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 Current</t>
        </is>
      </c>
      <c r="B4" s="4" t="inlineStr">
        <is>
          <t xml:space="preserve"> December 31, 2024 December 31, 2023 Antimony oxide inventory $ 254,372 $ 354,431 Antimony metal inventory 154,590 454,748 Antimony ore and concentrates inventory 335,588 71,884 Total antimony inventory 744,550 881,063 Zeolite inventory 501,174 505,046 TOTAL INVENTORIES $ 1,245,724 $ 1,386,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IES PLANTS AND EQUIPMENT (Tables)</t>
        </is>
      </c>
      <c r="B1" s="2" t="inlineStr">
        <is>
          <t>12 Months Ended</t>
        </is>
      </c>
    </row>
    <row r="2">
      <c r="B2" s="2" t="inlineStr">
        <is>
          <t>Dec. 31, 2024</t>
        </is>
      </c>
    </row>
    <row r="3">
      <c r="A3" s="3" t="inlineStr">
        <is>
          <t>PROPERTIES PLANTS AND EQUIPMENT</t>
        </is>
      </c>
      <c r="B3" s="4" t="inlineStr">
        <is>
          <t xml:space="preserve"> </t>
        </is>
      </c>
    </row>
    <row r="4">
      <c r="A4" s="4" t="inlineStr">
        <is>
          <t>Schedule of major components of property, plant and equipment</t>
        </is>
      </c>
      <c r="B4" s="4" t="inlineStr">
        <is>
          <t xml:space="preserve">December 31, 2024 Antimony Zeolite All Other TOTAL Plant and equipment 13,512,321 6,597,781 427,720 $ 20,537,822 Buildings 1,106,303 1,705,893 11,970 2,824,166 Mineral rights and interests - 16,753 125,000 141,753 Land 2,083,094 - 914,443 2,997,537 Construction in progress - 101,938 - 101,938 PP&amp;E, cost $ 16,701,718 $ 8,422,365 $ 1,479,133 $ 26,603,216 Accumulated depreciation (9,602,469 ) (3,857,785 ) (251,515 ) (13,711,769 ) PP&amp;E, net $ 7,099,249 $ 4,564,580 $ 1,227,618 $ 12,891,447 December 31, 2023 Antimony Zeolite All Other TOTAL Plant and equipment $ 13,480,118 $ 6,007,694 $ 394,545 $ 19,882,357 Buildings 1,106,303 2,025,043 $ 11,970 3,143,316 Mineral rights and interests - 16,753 100,000 116,753 Land 2,083,094 - 914,443 2,997,537 Construction in progress - 8,951 - 8,951 PP&amp;E, cost $ 16,669,515 $ 8,058,441 $ 1,420,958 $ 26,148,914 Accumulated depreciation (8,935,269 ) (3,524,130 ) (235,024 ) (12,694,423 ) PP&amp;E, net $ 7,734,246 $ 4,534,311 $ 1,185,934 $ 13,454,491 </t>
        </is>
      </c>
    </row>
    <row r="5">
      <c r="A5" s="4" t="inlineStr">
        <is>
          <t>Schedule of properties, plants and equipment by location</t>
        </is>
      </c>
      <c r="B5" s="4" t="inlineStr">
        <is>
          <t xml:space="preserve"> 2024 2023 Domestic PP&amp;E, net $ 6,634,066 $ 6,579,111 Mexico PP&amp;E, net 6,232,381 6,875,380 Canada PP&amp;E, net 25,000 - Total PP&amp;E, net $ 12,891,447 $ 13,454,491 Proceeds from the sale $ 314,125 Net carrying value of the BRZ Home 297,873 Gain on sale of PP&amp;E $ 16,252 Payment Date Payment Amount August 2024 $ 10,000 November 2024 15,000 February 2025 35,000 August 2025 40,000 August 2026 50,000 August 2027 50,000 August 2028 75,000 Total $ 2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ash payments for operating leases</t>
        </is>
      </c>
      <c r="B4" s="4" t="inlineStr">
        <is>
          <t xml:space="preserve"> For the years ended December 31, 2024 December 31, 2023 Operating lease expense $ 235,280 $ - Cash paid for operating lease liability $ 45,000 $ - Cash paid for initial direct cost $ 10,000 $ - </t>
        </is>
      </c>
    </row>
    <row r="5">
      <c r="A5" s="4" t="inlineStr">
        <is>
          <t>Schedule of lease term and discount rate</t>
        </is>
      </c>
      <c r="B5" s="4" t="inlineStr">
        <is>
          <t xml:space="preserve"> December 31, 2024 Remaining lease term - operating lease 14.5 months Discount rate - operating lease 3.49 %</t>
        </is>
      </c>
    </row>
    <row r="6">
      <c r="A6" s="4" t="inlineStr">
        <is>
          <t>Schedule of future minimum lease payments</t>
        </is>
      </c>
      <c r="B6" s="4" t="inlineStr">
        <is>
          <t xml:space="preserve">Twelve months ending December 31, 2025 $ 1,012,500 2026 142,500 Total undiscounted future minimum lease payments 1,155,000 Less: discount on lease liability (399,431 ) Total discounted lease liability at December 31, 2024 755,569 Less: current portion of operating lease liability (626,562 ) Noncurrent operating lease liability $ 129,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t>
        </is>
      </c>
      <c r="B3" s="4" t="inlineStr">
        <is>
          <t xml:space="preserve"> </t>
        </is>
      </c>
    </row>
    <row r="4">
      <c r="A4" s="4" t="inlineStr">
        <is>
          <t>Schedule of asset retirement obligation</t>
        </is>
      </c>
      <c r="B4" s="4" t="inlineStr">
        <is>
          <t xml:space="preserve"> Year ended December 31, 2024 2023 Asset retirement obligation, beginning of period $ 1,638,027 $ 224,511 Revisions to estimate of retirement obligations - 1,075,061 Accretion expense 73,081 13,471 Changes in asset retirement obligation estimates - 324,984 Asset retirement obligation, end of period $ 1,711,108 $ 1,638,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4</t>
        </is>
      </c>
      <c r="C1" s="2" t="inlineStr">
        <is>
          <t>Dec. 31, 2023</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12951317</v>
      </c>
      <c r="C4" s="5" t="n">
        <v>107647317</v>
      </c>
    </row>
    <row r="5">
      <c r="A5" s="4" t="inlineStr">
        <is>
          <t>Common stock, outstanding shares</t>
        </is>
      </c>
      <c r="B5" s="5" t="n">
        <v>112951317</v>
      </c>
      <c r="C5" s="5" t="n">
        <v>107647317</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75000</v>
      </c>
      <c r="C14" s="6" t="n">
        <v>9675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issued shares</t>
        </is>
      </c>
      <c r="B20" s="5" t="n">
        <v>0</v>
      </c>
      <c r="C20" s="5" t="n">
        <v>0</v>
      </c>
    </row>
    <row r="21">
      <c r="A21" s="4" t="inlineStr">
        <is>
          <t>Preferred stock, outstanding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principal payments on debt</t>
        </is>
      </c>
      <c r="B4" s="4" t="inlineStr">
        <is>
          <t xml:space="preserve">Twelve months ending December 31, Principal Payment 2025 $ 132,252 2026 136,942 2027 58,483 $ 327,677 </t>
        </is>
      </c>
    </row>
    <row r="5">
      <c r="A5" s="4" t="inlineStr">
        <is>
          <t>Schedule of Long-term debt</t>
        </is>
      </c>
      <c r="B5" s="4" t="inlineStr">
        <is>
          <t xml:space="preserve"> December 31, 2024 December 31, 2023 Installment contract payable to Komatsu, bearing interest at 3.49%, payable in 36 monthly installments of $11,799 maturing May 2027; collateralized by the Wheel Loader $ 327,677 $ - Installment contract payable to Caterpillar Financial Services, bearing interest at 6.65%, payable in 24 monthly installments of $7,210 maturing April 28, 2024; collateralized by 2007 Caterpillar 740 articulated truck - 28,443 Total debt 327,677 28,443 Less current portion of debt (132,252 ) (28,443 ) Long term portion of debt $ 195,4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AND OTHER TAXES (Tables)</t>
        </is>
      </c>
      <c r="B1" s="2" t="inlineStr">
        <is>
          <t>12 Months Ended</t>
        </is>
      </c>
    </row>
    <row r="2">
      <c r="B2" s="2" t="inlineStr">
        <is>
          <t>Dec. 31, 2024</t>
        </is>
      </c>
    </row>
    <row r="3">
      <c r="A3" s="3" t="inlineStr">
        <is>
          <t>INCOME AND OTHER TAXES</t>
        </is>
      </c>
      <c r="B3" s="4" t="inlineStr">
        <is>
          <t xml:space="preserve"> </t>
        </is>
      </c>
    </row>
    <row r="4">
      <c r="A4" s="4" t="inlineStr">
        <is>
          <t>Schedule of Income before Income Tax, Domestic and Foreign</t>
        </is>
      </c>
      <c r="B4" s="4" t="inlineStr">
        <is>
          <t xml:space="preserve"> 2024 2023 Domestic $ (1,009,939 ) $ (397,156 ) Foreign (720,465 ) (5,951,131 ) Loss before income taxes $ (1,730,404 ) $ (6,348,287 )</t>
        </is>
      </c>
    </row>
    <row r="5">
      <c r="A5" s="4" t="inlineStr">
        <is>
          <t>Schedule of U.S. federal income tax rate to pre-tax income (loss)</t>
        </is>
      </c>
      <c r="B5" s="4" t="inlineStr">
        <is>
          <t xml:space="preserve"> 2024 2023 U.S. federal statutory tax provision (benefit) $ (363,000 ) $ (1,333,000 ) State income tax provision (benefit) net (30,000 ) (88,000 ) Foreign taxes (63,000 ) (536,000 ) VAT refund reserve and other non-deductible items 257,000 1,008,000 Adjustment for prior year tax estimate to actual-domestic 155,000 (7,000 ) Adjustment for prior year tax estimate to actual-foreign 63,000 136,000 Share-based compensation 21,000 - Impact on change in foreign exchange rate 532,000 (275,000 ) Change in valuation allowance - Domestic 57,000 170,000 Change in valuation allowance - Foreign (629,000 ) 925,000 Total income tax expense $ - $ - </t>
        </is>
      </c>
    </row>
    <row r="6">
      <c r="A6" s="4" t="inlineStr">
        <is>
          <t>Schedule of Deferred Tax Assets and Liabilities</t>
        </is>
      </c>
      <c r="B6" s="4" t="inlineStr">
        <is>
          <t xml:space="preserve"> 2024 2023 Deferred tax asset: Domestic net operating loss carry forward $ 692,000 $ 646,000 Foreign net operating loss carry forward 2,255,000 2,883,000 Share-based compensation 67,000 - Other 93,000 69,000 Deferred tax asset $ 3,107,000 $ 3,598,000 Valuation allowance (domestic) (285,000 ) (228,000 ) Valuation allowance (foreign) (2,255,000 ) (2,883,000 ) Total deferred tax asset $ 567,000 $ 487,000 Deferred tax liability: Property, plant, and equipment (567,000 ) (487,000 ) Total deferred tax liability (567,000 ) (487,000 ) Net deferred tax asset after valuation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share-based compensation</t>
        </is>
      </c>
      <c r="B4" s="4" t="inlineStr">
        <is>
          <t xml:space="preserve"> For The Years Ended December 31, 2024 2023 Share-based compensation expense: Stock options $ 219,968 $ - RSUs $ 348,620 $ - Total share-based compensation expense $ 568,588 $ - </t>
        </is>
      </c>
    </row>
    <row r="5">
      <c r="A5" s="4" t="inlineStr">
        <is>
          <t>Schedule of Stock options</t>
        </is>
      </c>
      <c r="B5" s="4" t="inlineStr">
        <is>
          <t xml:space="preserve"> For The Year Ended Grant-Date Weighted-Average Assumptions December 31, 2024 Expected term (in years) 4.5 Risk-free interest rate 4.3% Expected dividend yield 0.0% Expected volatility 136.0% Fair value per share of options granted $ 0.18 Weighted-Average Weighted-Average Remaining Aggregate Exercise Price Contractual Intrinsic Shares Per Share Term (in years) Value Options outstanding, December 31, 2023 - - - - Granted 4,330,000 $ 0.23 - - Exercised - - - - Forfeited - - - - Expired - - - - Options outstanding, December 31, 2024 4,330,000 $ 0.23 3.7 $ 6,652,700 Nonvested options, December 31, 2024 4,257,500 $ 0.23 3.6 $ 6,547,800 Vested and exercisable options, December 31, 2024 72,500 $ 0.32 9.6 $ 104,900 </t>
        </is>
      </c>
    </row>
    <row r="6">
      <c r="A6" s="4" t="inlineStr">
        <is>
          <t>Schedule of Restricted stock units</t>
        </is>
      </c>
      <c r="B6" s="4" t="inlineStr">
        <is>
          <t xml:space="preserve"> Weighted-Average Grant-Date Fair Value Shares Per Share Nonvested shares at December 31, 2023 - n/a Granted 2,890,000 $ 0.24 Vested (800,000 ) $ 0.22 Forfeited - n/a Nonvested shares at December 31, 2024 2,090,000 $ 0.24 </t>
        </is>
      </c>
    </row>
    <row r="7">
      <c r="A7" s="4" t="inlineStr">
        <is>
          <t>Schedule of Common Stock Warrants</t>
        </is>
      </c>
      <c r="B7" s="4" t="inlineStr">
        <is>
          <t xml:space="preserve"> Number of Weighted Average warrants Exercise Price Balance outstanding at December 31, 2023 and 2022 12,346,215 $ 0.75 Exercised (2,204,000 ) 0.67 Balance outstanding at December 31, 2024 10,142,215 $ 0.77 </t>
        </is>
      </c>
    </row>
    <row r="8">
      <c r="A8" s="4" t="inlineStr">
        <is>
          <t>Schedule Of Warrants outstanding</t>
        </is>
      </c>
      <c r="B8" s="4" t="inlineStr">
        <is>
          <t xml:space="preserve">Number of warrants Exercise Price Expiration Date Remaining life (years) 2,085,715 $ 0.46 1/27/2026 1.07 7,250,000 $ 0.85 8/3/2026 1.59 806,500 $ 0.85 2/1/2026 1.09 10,142,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BUSINESS SEGEMENTS (Tables)</t>
        </is>
      </c>
      <c r="B1" s="2" t="inlineStr">
        <is>
          <t>12 Months Ended</t>
        </is>
      </c>
    </row>
    <row r="2">
      <c r="B2" s="2" t="inlineStr">
        <is>
          <t>Dec. 31, 2024</t>
        </is>
      </c>
    </row>
    <row r="3">
      <c r="A3" s="3" t="inlineStr">
        <is>
          <t>BUSINESS SEGMENTS</t>
        </is>
      </c>
      <c r="B3" s="4" t="inlineStr">
        <is>
          <t xml:space="preserve"> </t>
        </is>
      </c>
    </row>
    <row r="4">
      <c r="A4" s="4" t="inlineStr">
        <is>
          <t>Schedule of segment information</t>
        </is>
      </c>
      <c r="B4" s="4" t="inlineStr">
        <is>
          <t xml:space="preserve">Total Assets December 31, 2024 December 31, 2023 Antimony segment: $ 27,230,312 $ 21,429,671 Zeolite segment 5,604,003 5,474,010 All other 1,808,287 1,191,314 Total assets $ 34,642,602 $ 28,094,995 </t>
        </is>
      </c>
    </row>
    <row r="5">
      <c r="A5" s="4" t="inlineStr">
        <is>
          <t>Summary of capital expenditure</t>
        </is>
      </c>
      <c r="B5" s="4" t="inlineStr">
        <is>
          <t xml:space="preserve"> For the years ended Capital expenditures December 31, 2024 December 31, 2023 Antimony segment $ 81,405 $ 244,172 Zeolite segment 291,016 1,284,500 All other 58,175 - Total capital expenditures $ 430,596 $ 1,528,672 </t>
        </is>
      </c>
    </row>
    <row r="6">
      <c r="A6" s="4" t="inlineStr">
        <is>
          <t>Summary of segement operation</t>
        </is>
      </c>
      <c r="B6" s="4" t="inlineStr">
        <is>
          <t>For the year ended December 31, 2024 Antimony Zeolite All Other Total Total revenues $ 11,996,287 $ 2,941,675 $ - $ 14,937,962 Depreciation and amortization $ 705,047 $ 364,209 $ 16,491 $ 1,085,747 Income (loss) from operations $ 977,127 $ (2,616,177 ) $ (751,762 ) $ (2,390,812 ) Other income $ 660,408 Income tax expense - Net loss $ (1,730,404 ) For the year ended December 31, 2023 Antimony Zeolite All Other Total Total revenues $ 6,230,976 $ 2,462,179 $ - $ 8,693,155 Depreciation and amortization 684,644 258,741 16,060 959,445 Income (loss) from operations (5,858,289 ) (1,096,073 ) (114,639 ) (7,069,001 ) Other income $ 720,714 Income tax expense - Net loss $ (6,348,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option agreement</t>
        </is>
      </c>
      <c r="B4" s="4" t="inlineStr">
        <is>
          <t xml:space="preserve">Payment Date Payment Amount January 2025 $ 100,000 July 2025 50,000 January 2026 50,000 July 2026 50,000 January 2027 50,000 July 2027 50,000 January 2028 50,000 July 2028 50,000 January 2029 100,000 July 2029 100,000 January 2030 100,000 July 2030 2,250,000 Total $ 3,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Narrative) - USD ($)</t>
        </is>
      </c>
      <c r="B1" s="2" t="inlineStr">
        <is>
          <t>Dec. 31, 2024</t>
        </is>
      </c>
      <c r="C1" s="2" t="inlineStr">
        <is>
          <t>Dec. 31, 2023</t>
        </is>
      </c>
      <c r="D1" s="2" t="inlineStr">
        <is>
          <t>Dec. 31, 2022</t>
        </is>
      </c>
    </row>
    <row r="2">
      <c r="A2" s="3" t="inlineStr">
        <is>
          <t>BASIS OF PRESENTATION AND SIGNIFICANT ACCOUNTING POLICIES</t>
        </is>
      </c>
      <c r="B2" s="4" t="inlineStr">
        <is>
          <t xml:space="preserve"> </t>
        </is>
      </c>
      <c r="C2" s="4" t="inlineStr">
        <is>
          <t xml:space="preserve"> </t>
        </is>
      </c>
      <c r="D2" s="4" t="inlineStr">
        <is>
          <t xml:space="preserve"> </t>
        </is>
      </c>
    </row>
    <row r="3">
      <c r="A3" s="4" t="inlineStr">
        <is>
          <t>Restricted cash</t>
        </is>
      </c>
      <c r="B3" s="6" t="n">
        <v>98778</v>
      </c>
      <c r="C3" s="6" t="n">
        <v>55061</v>
      </c>
      <c r="D3" s="4" t="inlineStr">
        <is>
          <t xml:space="preserve"> </t>
        </is>
      </c>
    </row>
    <row r="4">
      <c r="A4" s="4" t="inlineStr">
        <is>
          <t>Cash and cash equivalents</t>
        </is>
      </c>
      <c r="B4" s="5" t="n">
        <v>18172120</v>
      </c>
      <c r="C4" s="5" t="n">
        <v>11899574</v>
      </c>
      <c r="D4" s="4" t="inlineStr">
        <is>
          <t xml:space="preserve"> </t>
        </is>
      </c>
    </row>
    <row r="5">
      <c r="A5" s="4" t="inlineStr">
        <is>
          <t>Accrued liabilities</t>
        </is>
      </c>
      <c r="B5" s="5" t="n">
        <v>1400000</v>
      </c>
      <c r="C5" s="5" t="n">
        <v>100000</v>
      </c>
      <c r="D5" s="4" t="inlineStr">
        <is>
          <t xml:space="preserve"> </t>
        </is>
      </c>
    </row>
    <row r="6">
      <c r="A6" s="4" t="inlineStr">
        <is>
          <t>Accrued compensation</t>
        </is>
      </c>
      <c r="B6" s="5" t="n">
        <v>1200000</v>
      </c>
      <c r="C6" s="5" t="n">
        <v>100000</v>
      </c>
      <c r="D6" s="4" t="inlineStr">
        <is>
          <t xml:space="preserve"> </t>
        </is>
      </c>
    </row>
    <row r="7">
      <c r="A7" s="4" t="inlineStr">
        <is>
          <t>CASH AND CASH EQUIVALENTS AND RESTRICTED CASH</t>
        </is>
      </c>
      <c r="B7" s="6" t="n">
        <v>18270898</v>
      </c>
      <c r="C7" s="6" t="n">
        <v>11954635</v>
      </c>
      <c r="D7" s="6" t="n">
        <v>191176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ARNINGS PER SHARE (Details) - USD ($)</t>
        </is>
      </c>
      <c r="B1" s="2" t="inlineStr">
        <is>
          <t>12 Months Ended</t>
        </is>
      </c>
    </row>
    <row r="2">
      <c r="B2" s="2" t="inlineStr">
        <is>
          <t>Dec. 31, 2024</t>
        </is>
      </c>
      <c r="C2" s="2" t="inlineStr">
        <is>
          <t>Dec. 31, 2023</t>
        </is>
      </c>
    </row>
    <row r="3">
      <c r="A3" s="4" t="inlineStr">
        <is>
          <t>TOTAL POSSIBLE DILUTIVE SHARES</t>
        </is>
      </c>
      <c r="B3" s="6" t="n">
        <v>16562215</v>
      </c>
      <c r="C3" s="6" t="n">
        <v>12346215</v>
      </c>
    </row>
    <row r="4">
      <c r="A4" s="4" t="inlineStr">
        <is>
          <t>Stock options and RSU awards [Member]</t>
        </is>
      </c>
      <c r="B4" s="4" t="inlineStr">
        <is>
          <t xml:space="preserve"> </t>
        </is>
      </c>
      <c r="C4" s="4" t="inlineStr">
        <is>
          <t xml:space="preserve"> </t>
        </is>
      </c>
    </row>
    <row r="5">
      <c r="A5" s="4" t="inlineStr">
        <is>
          <t>TOTAL POSSIBLE DILUTIVE SHARES</t>
        </is>
      </c>
      <c r="B5" s="5" t="n">
        <v>6420000</v>
      </c>
      <c r="C5" s="4" t="inlineStr">
        <is>
          <t xml:space="preserve"> </t>
        </is>
      </c>
    </row>
    <row r="6">
      <c r="A6" s="4" t="inlineStr">
        <is>
          <t>Warrants [Member]</t>
        </is>
      </c>
      <c r="B6" s="4" t="inlineStr">
        <is>
          <t xml:space="preserve"> </t>
        </is>
      </c>
      <c r="C6" s="4" t="inlineStr">
        <is>
          <t xml:space="preserve"> </t>
        </is>
      </c>
    </row>
    <row r="7">
      <c r="A7" s="4" t="inlineStr">
        <is>
          <t>TOTAL POSSIBLE DILUTIVE SHARES</t>
        </is>
      </c>
      <c r="B7" s="5" t="n">
        <v>10142215</v>
      </c>
      <c r="C7" s="5" t="n">
        <v>123462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4</t>
        </is>
      </c>
      <c r="C2" s="2" t="inlineStr">
        <is>
          <t>Dec. 31, 2023</t>
        </is>
      </c>
    </row>
    <row r="3">
      <c r="A3" s="4" t="inlineStr">
        <is>
          <t>REVENUE</t>
        </is>
      </c>
      <c r="B3" s="6" t="n">
        <v>14937962</v>
      </c>
      <c r="C3" s="6" t="n">
        <v>8693155</v>
      </c>
    </row>
    <row r="4">
      <c r="A4" s="4" t="inlineStr">
        <is>
          <t>Antimony [Member]</t>
        </is>
      </c>
      <c r="B4" s="4" t="inlineStr">
        <is>
          <t xml:space="preserve"> </t>
        </is>
      </c>
      <c r="C4" s="4" t="inlineStr">
        <is>
          <t xml:space="preserve"> </t>
        </is>
      </c>
    </row>
    <row r="5">
      <c r="A5" s="4" t="inlineStr">
        <is>
          <t>REVENUE</t>
        </is>
      </c>
      <c r="B5" s="5" t="n">
        <v>11471200</v>
      </c>
      <c r="C5" s="5" t="n">
        <v>5904480</v>
      </c>
    </row>
    <row r="6">
      <c r="A6" s="4" t="inlineStr">
        <is>
          <t>Zeolite [Member]</t>
        </is>
      </c>
      <c r="B6" s="4" t="inlineStr">
        <is>
          <t xml:space="preserve"> </t>
        </is>
      </c>
      <c r="C6" s="4" t="inlineStr">
        <is>
          <t xml:space="preserve"> </t>
        </is>
      </c>
    </row>
    <row r="7">
      <c r="A7" s="4" t="inlineStr">
        <is>
          <t>REVENUE</t>
        </is>
      </c>
      <c r="B7" s="5" t="n">
        <v>2941675</v>
      </c>
      <c r="C7" s="5" t="n">
        <v>2462179</v>
      </c>
    </row>
    <row r="8">
      <c r="A8" s="4" t="inlineStr">
        <is>
          <t>Precious Metals [Member]</t>
        </is>
      </c>
      <c r="B8" s="4" t="inlineStr">
        <is>
          <t xml:space="preserve"> </t>
        </is>
      </c>
      <c r="C8" s="4" t="inlineStr">
        <is>
          <t xml:space="preserve"> </t>
        </is>
      </c>
    </row>
    <row r="9">
      <c r="A9" s="4" t="inlineStr">
        <is>
          <t>REVENUE</t>
        </is>
      </c>
      <c r="B9" s="6" t="n">
        <v>525087</v>
      </c>
      <c r="C9" s="6" t="n">
        <v>3264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1) - USD ($)</t>
        </is>
      </c>
      <c r="B1" s="2" t="inlineStr">
        <is>
          <t>12 Months Ended</t>
        </is>
      </c>
    </row>
    <row r="2">
      <c r="B2" s="2" t="inlineStr">
        <is>
          <t>Dec. 31, 2024</t>
        </is>
      </c>
      <c r="C2" s="2" t="inlineStr">
        <is>
          <t>Dec. 31, 2023</t>
        </is>
      </c>
    </row>
    <row r="3">
      <c r="A3" s="4" t="inlineStr">
        <is>
          <t>REVENUE</t>
        </is>
      </c>
      <c r="B3" s="6" t="n">
        <v>14937962</v>
      </c>
      <c r="C3" s="6" t="n">
        <v>8693155</v>
      </c>
    </row>
    <row r="4">
      <c r="A4" s="4" t="inlineStr">
        <is>
          <t>Domestic revenues [Member]</t>
        </is>
      </c>
      <c r="B4" s="4" t="inlineStr">
        <is>
          <t xml:space="preserve"> </t>
        </is>
      </c>
      <c r="C4" s="4" t="inlineStr">
        <is>
          <t xml:space="preserve"> </t>
        </is>
      </c>
    </row>
    <row r="5">
      <c r="A5" s="4" t="inlineStr">
        <is>
          <t>REVENUE</t>
        </is>
      </c>
      <c r="B5" s="5" t="n">
        <v>12572625</v>
      </c>
      <c r="C5" s="5" t="n">
        <v>6854740</v>
      </c>
    </row>
    <row r="6">
      <c r="A6" s="4" t="inlineStr">
        <is>
          <t>Canada revenues [Member]</t>
        </is>
      </c>
      <c r="B6" s="4" t="inlineStr">
        <is>
          <t xml:space="preserve"> </t>
        </is>
      </c>
      <c r="C6" s="4" t="inlineStr">
        <is>
          <t xml:space="preserve"> </t>
        </is>
      </c>
    </row>
    <row r="7">
      <c r="A7" s="4" t="inlineStr">
        <is>
          <t>REVENUE</t>
        </is>
      </c>
      <c r="B7" s="5" t="n">
        <v>1996710</v>
      </c>
      <c r="C7" s="5" t="n">
        <v>1838415</v>
      </c>
    </row>
    <row r="8">
      <c r="A8" s="4" t="inlineStr">
        <is>
          <t>Mexico revenues [Member]</t>
        </is>
      </c>
      <c r="B8" s="4" t="inlineStr">
        <is>
          <t xml:space="preserve"> </t>
        </is>
      </c>
      <c r="C8" s="4" t="inlineStr">
        <is>
          <t xml:space="preserve"> </t>
        </is>
      </c>
    </row>
    <row r="9">
      <c r="A9" s="4" t="inlineStr">
        <is>
          <t>REVENUE</t>
        </is>
      </c>
      <c r="B9" s="6" t="n">
        <v>368627</v>
      </c>
      <c r="C9"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RECOGNITION (Details 2) - USD ($)</t>
        </is>
      </c>
      <c r="B1" s="2" t="inlineStr">
        <is>
          <t>12 Months Ended</t>
        </is>
      </c>
    </row>
    <row r="2">
      <c r="B2" s="2" t="inlineStr">
        <is>
          <t>Dec. 31, 2024</t>
        </is>
      </c>
      <c r="C2" s="2" t="inlineStr">
        <is>
          <t>Dec. 31, 2023</t>
        </is>
      </c>
    </row>
    <row r="3">
      <c r="A3" s="4" t="inlineStr">
        <is>
          <t>Total significant customer revenue</t>
        </is>
      </c>
      <c r="B3" s="6" t="n">
        <v>6388324</v>
      </c>
      <c r="C3" s="6" t="n">
        <v>4037540</v>
      </c>
    </row>
    <row r="4">
      <c r="A4" s="4" t="inlineStr">
        <is>
          <t>REVENUE</t>
        </is>
      </c>
      <c r="B4" s="6" t="n">
        <v>14937962</v>
      </c>
      <c r="C4" s="6" t="n">
        <v>8693155</v>
      </c>
    </row>
    <row r="5">
      <c r="A5" s="4" t="inlineStr">
        <is>
          <t>Total customer revenue as a % of total Company revenues</t>
        </is>
      </c>
      <c r="B5" s="8" t="n">
        <v>0.43</v>
      </c>
      <c r="C5" s="8" t="n">
        <v>0.46</v>
      </c>
    </row>
    <row r="6">
      <c r="A6" s="4" t="inlineStr">
        <is>
          <t>Customer A [Member]</t>
        </is>
      </c>
      <c r="B6" s="4" t="inlineStr">
        <is>
          <t xml:space="preserve"> </t>
        </is>
      </c>
      <c r="C6" s="4" t="inlineStr">
        <is>
          <t xml:space="preserve"> </t>
        </is>
      </c>
    </row>
    <row r="7">
      <c r="A7" s="4" t="inlineStr">
        <is>
          <t>REVENUE</t>
        </is>
      </c>
      <c r="B7" s="6" t="n">
        <v>4389735</v>
      </c>
      <c r="C7" s="6" t="n">
        <v>1548283</v>
      </c>
    </row>
    <row r="8">
      <c r="A8" s="4" t="inlineStr">
        <is>
          <t>Customer B [Member]</t>
        </is>
      </c>
      <c r="B8" s="4" t="inlineStr">
        <is>
          <t xml:space="preserve"> </t>
        </is>
      </c>
      <c r="C8" s="4" t="inlineStr">
        <is>
          <t xml:space="preserve"> </t>
        </is>
      </c>
    </row>
    <row r="9">
      <c r="A9" s="4" t="inlineStr">
        <is>
          <t>REVENUE</t>
        </is>
      </c>
      <c r="B9" s="5" t="n">
        <v>1998589</v>
      </c>
      <c r="C9" s="5" t="n">
        <v>1451950</v>
      </c>
    </row>
    <row r="10">
      <c r="A10" s="4" t="inlineStr">
        <is>
          <t>Customer C [Member]</t>
        </is>
      </c>
      <c r="B10" s="4" t="inlineStr">
        <is>
          <t xml:space="preserve"> </t>
        </is>
      </c>
      <c r="C10" s="4" t="inlineStr">
        <is>
          <t xml:space="preserve"> </t>
        </is>
      </c>
    </row>
    <row r="11">
      <c r="A11" s="4" t="inlineStr">
        <is>
          <t>REVENUE</t>
        </is>
      </c>
      <c r="B11" s="6" t="n">
        <v>0</v>
      </c>
      <c r="C11" s="6" t="n">
        <v>103730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4</t>
        </is>
      </c>
      <c r="C2" s="2" t="inlineStr">
        <is>
          <t>Dec. 31, 2023</t>
        </is>
      </c>
    </row>
    <row r="3">
      <c r="A3" s="3" t="inlineStr">
        <is>
          <t>CONDENSED CONSOLIDATED STATEMENTS OF OPERATIONS (UNAUDITED)</t>
        </is>
      </c>
      <c r="B3" s="4" t="inlineStr">
        <is>
          <t xml:space="preserve"> </t>
        </is>
      </c>
      <c r="C3" s="4" t="inlineStr">
        <is>
          <t xml:space="preserve"> </t>
        </is>
      </c>
    </row>
    <row r="4">
      <c r="A4" s="4" t="inlineStr">
        <is>
          <t>REVENUES</t>
        </is>
      </c>
      <c r="B4" s="6" t="n">
        <v>14937962</v>
      </c>
      <c r="C4" s="6" t="n">
        <v>8693155</v>
      </c>
    </row>
    <row r="5">
      <c r="A5" s="4" t="inlineStr">
        <is>
          <t>COST OF REVENUES</t>
        </is>
      </c>
      <c r="B5" s="5" t="n">
        <v>11471044</v>
      </c>
      <c r="C5" s="5" t="n">
        <v>12037939</v>
      </c>
    </row>
    <row r="6">
      <c r="A6" s="4" t="inlineStr">
        <is>
          <t>GROSS PROFIT (LOSS)</t>
        </is>
      </c>
      <c r="B6" s="5" t="n">
        <v>3466918</v>
      </c>
      <c r="C6" s="5" t="n">
        <v>-3344784</v>
      </c>
    </row>
    <row r="7">
      <c r="A7" s="3" t="inlineStr">
        <is>
          <t>OPERATING EXPENSES:</t>
        </is>
      </c>
      <c r="B7" s="4" t="inlineStr">
        <is>
          <t xml:space="preserve"> </t>
        </is>
      </c>
      <c r="C7" s="4" t="inlineStr">
        <is>
          <t xml:space="preserve"> </t>
        </is>
      </c>
    </row>
    <row r="8">
      <c r="A8" s="4" t="inlineStr">
        <is>
          <t>General and administrative</t>
        </is>
      </c>
      <c r="B8" s="5" t="n">
        <v>2052852</v>
      </c>
      <c r="C8" s="5" t="n">
        <v>1642269</v>
      </c>
    </row>
    <row r="9">
      <c r="A9" s="4" t="inlineStr">
        <is>
          <t>Salaries and benefits</t>
        </is>
      </c>
      <c r="B9" s="5" t="n">
        <v>2350021</v>
      </c>
      <c r="C9" s="5" t="n">
        <v>639172</v>
      </c>
    </row>
    <row r="10">
      <c r="A10" s="4" t="inlineStr">
        <is>
          <t>Professional fees</t>
        </is>
      </c>
      <c r="B10" s="5" t="n">
        <v>968750</v>
      </c>
      <c r="C10" s="5" t="n">
        <v>643208</v>
      </c>
    </row>
    <row r="11">
      <c r="A11" s="4" t="inlineStr">
        <is>
          <t>Loss on sale or disposal of property, plant and equipment, net</t>
        </is>
      </c>
      <c r="B11" s="5" t="n">
        <v>11097</v>
      </c>
      <c r="C11" s="5" t="n">
        <v>217921</v>
      </c>
    </row>
    <row r="12">
      <c r="A12" s="4" t="inlineStr">
        <is>
          <t>Other operating expenses</t>
        </is>
      </c>
      <c r="B12" s="5" t="n">
        <v>475010</v>
      </c>
      <c r="C12" s="5" t="n">
        <v>581647</v>
      </c>
    </row>
    <row r="13">
      <c r="A13" s="4" t="inlineStr">
        <is>
          <t>TOTAL OPERATING EXPENSES</t>
        </is>
      </c>
      <c r="B13" s="5" t="n">
        <v>5857730</v>
      </c>
      <c r="C13" s="5" t="n">
        <v>3724217</v>
      </c>
    </row>
    <row r="14">
      <c r="A14" s="4" t="inlineStr">
        <is>
          <t>LOSS FROM OPERATIONS</t>
        </is>
      </c>
      <c r="B14" s="5" t="n">
        <v>-2390812</v>
      </c>
      <c r="C14" s="5" t="n">
        <v>-7069001</v>
      </c>
    </row>
    <row r="15">
      <c r="A15" s="3" t="inlineStr">
        <is>
          <t>OTHER INCOME (EXPENSE):</t>
        </is>
      </c>
      <c r="B15" s="4" t="inlineStr">
        <is>
          <t xml:space="preserve"> </t>
        </is>
      </c>
      <c r="C15" s="4" t="inlineStr">
        <is>
          <t xml:space="preserve"> </t>
        </is>
      </c>
    </row>
    <row r="16">
      <c r="A16" s="4" t="inlineStr">
        <is>
          <t>Interest and investment income</t>
        </is>
      </c>
      <c r="B16" s="5" t="n">
        <v>668543</v>
      </c>
      <c r="C16" s="5" t="n">
        <v>618762</v>
      </c>
    </row>
    <row r="17">
      <c r="A17" s="4" t="inlineStr">
        <is>
          <t>Trademark and licensing income</t>
        </is>
      </c>
      <c r="B17" s="5" t="n">
        <v>27987</v>
      </c>
      <c r="C17" s="5" t="n">
        <v>32007</v>
      </c>
    </row>
    <row r="18">
      <c r="A18" s="4" t="inlineStr">
        <is>
          <t>Other miscellaneous income (expense)</t>
        </is>
      </c>
      <c r="B18" s="5" t="n">
        <v>-36122</v>
      </c>
      <c r="C18" s="5" t="n">
        <v>69945</v>
      </c>
    </row>
    <row r="19">
      <c r="A19" s="4" t="inlineStr">
        <is>
          <t>TOTAL OTHER INCOME</t>
        </is>
      </c>
      <c r="B19" s="5" t="n">
        <v>660408</v>
      </c>
      <c r="C19" s="5" t="n">
        <v>720714</v>
      </c>
    </row>
    <row r="20">
      <c r="A20" s="4" t="inlineStr">
        <is>
          <t>LOSS BEFORE INCOME TAXES</t>
        </is>
      </c>
      <c r="B20" s="5" t="n">
        <v>-1730404</v>
      </c>
      <c r="C20" s="5" t="n">
        <v>-6348287</v>
      </c>
    </row>
    <row r="21">
      <c r="A21" s="4" t="inlineStr">
        <is>
          <t>Income tax expense</t>
        </is>
      </c>
      <c r="B21" s="5" t="n">
        <v>0</v>
      </c>
      <c r="C21" s="5" t="n">
        <v>0</v>
      </c>
    </row>
    <row r="22">
      <c r="A22" s="4" t="inlineStr">
        <is>
          <t>Net loss</t>
        </is>
      </c>
      <c r="B22" s="5" t="n">
        <v>-1730404</v>
      </c>
      <c r="C22" s="5" t="n">
        <v>-6348287</v>
      </c>
    </row>
    <row r="23">
      <c r="A23" s="4" t="inlineStr">
        <is>
          <t>Preferred dividends</t>
        </is>
      </c>
      <c r="B23" s="5" t="n">
        <v>7500</v>
      </c>
      <c r="C23" s="5" t="n">
        <v>7500</v>
      </c>
    </row>
    <row r="24">
      <c r="A24" s="4" t="inlineStr">
        <is>
          <t>Net loss available to common stockholders</t>
        </is>
      </c>
      <c r="B24" s="6" t="n">
        <v>-1737904</v>
      </c>
      <c r="C24" s="6" t="n">
        <v>-6355787</v>
      </c>
    </row>
    <row r="25">
      <c r="A25" s="3" t="inlineStr">
        <is>
          <t>Net loss per share of common stock</t>
        </is>
      </c>
      <c r="B25" s="4" t="inlineStr">
        <is>
          <t xml:space="preserve"> </t>
        </is>
      </c>
      <c r="C25" s="4" t="inlineStr">
        <is>
          <t xml:space="preserve"> </t>
        </is>
      </c>
    </row>
    <row r="26">
      <c r="A26" s="4" t="inlineStr">
        <is>
          <t>Basic</t>
        </is>
      </c>
      <c r="B26" s="7" t="n">
        <v>-0.02</v>
      </c>
      <c r="C26" s="7" t="n">
        <v>-0.06</v>
      </c>
    </row>
    <row r="27">
      <c r="A27" s="4" t="inlineStr">
        <is>
          <t>Diluted</t>
        </is>
      </c>
      <c r="B27" s="7" t="n">
        <v>-0.02</v>
      </c>
      <c r="C27" s="7" t="n">
        <v>-0.06</v>
      </c>
    </row>
    <row r="28">
      <c r="A28" s="3" t="inlineStr">
        <is>
          <t>Weighted average shares outstanding:</t>
        </is>
      </c>
      <c r="B28" s="4" t="inlineStr">
        <is>
          <t xml:space="preserve"> </t>
        </is>
      </c>
      <c r="C28" s="4" t="inlineStr">
        <is>
          <t xml:space="preserve"> </t>
        </is>
      </c>
    </row>
    <row r="29">
      <c r="A29" s="4" t="inlineStr">
        <is>
          <t>Basic</t>
        </is>
      </c>
      <c r="B29" s="5" t="n">
        <v>108591429</v>
      </c>
      <c r="C29" s="5" t="n">
        <v>107551931</v>
      </c>
    </row>
    <row r="30">
      <c r="A30" s="4" t="inlineStr">
        <is>
          <t>Diluted</t>
        </is>
      </c>
      <c r="B30" s="5" t="n">
        <v>108591429</v>
      </c>
      <c r="C30" s="5" t="n">
        <v>1075519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Details 3) - USD ($)</t>
        </is>
      </c>
      <c r="B1" s="2" t="inlineStr">
        <is>
          <t>Dec. 31, 2024</t>
        </is>
      </c>
      <c r="C1" s="2" t="inlineStr">
        <is>
          <t>Dec. 31, 2023</t>
        </is>
      </c>
    </row>
    <row r="2">
      <c r="A2" s="4" t="inlineStr">
        <is>
          <t>Total significant customer receivables</t>
        </is>
      </c>
      <c r="B2" s="6" t="n">
        <v>682551</v>
      </c>
      <c r="C2" s="6" t="n">
        <v>396389</v>
      </c>
    </row>
    <row r="3">
      <c r="A3" s="4" t="inlineStr">
        <is>
          <t>Total customer receivables as a % of Company net accounts receivable</t>
        </is>
      </c>
      <c r="B3" s="8" t="n">
        <v>0.59</v>
      </c>
      <c r="C3" s="8" t="n">
        <v>0.63</v>
      </c>
    </row>
    <row r="4">
      <c r="A4" s="4" t="inlineStr">
        <is>
          <t>Customer A [Member]</t>
        </is>
      </c>
      <c r="B4" s="4" t="inlineStr">
        <is>
          <t xml:space="preserve"> </t>
        </is>
      </c>
      <c r="C4" s="4" t="inlineStr">
        <is>
          <t xml:space="preserve"> </t>
        </is>
      </c>
    </row>
    <row r="5">
      <c r="A5" s="4" t="inlineStr">
        <is>
          <t>Accounts receivable</t>
        </is>
      </c>
      <c r="B5" s="6" t="n">
        <v>682551</v>
      </c>
      <c r="C5" s="6" t="n">
        <v>194007</v>
      </c>
    </row>
    <row r="6">
      <c r="A6" s="4" t="inlineStr">
        <is>
          <t>Customer B [Member]</t>
        </is>
      </c>
      <c r="B6" s="4" t="inlineStr">
        <is>
          <t xml:space="preserve"> </t>
        </is>
      </c>
      <c r="C6" s="4" t="inlineStr">
        <is>
          <t xml:space="preserve"> </t>
        </is>
      </c>
    </row>
    <row r="7">
      <c r="A7" s="4" t="inlineStr">
        <is>
          <t>Accounts receivable</t>
        </is>
      </c>
      <c r="B7" s="6" t="n">
        <v>0</v>
      </c>
      <c r="C7" s="6" t="n">
        <v>2023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Details Narrative) - USD ($)</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Trade accounts receivable balance related to contracts with customers</t>
        </is>
      </c>
      <c r="B3" s="6" t="n">
        <v>1156564</v>
      </c>
      <c r="C3" s="6" t="n">
        <v>625256</v>
      </c>
    </row>
    <row r="4">
      <c r="A4" s="4" t="inlineStr">
        <is>
          <t>Accounts receivable for customer</t>
        </is>
      </c>
      <c r="B4" s="4" t="inlineStr">
        <is>
          <t xml:space="preserve"> </t>
        </is>
      </c>
      <c r="C4" s="8" t="n">
        <v>0.1</v>
      </c>
    </row>
    <row r="5">
      <c r="A5" s="4" t="inlineStr">
        <is>
          <t>Doubtful related trade accounts receivables</t>
        </is>
      </c>
      <c r="B5" s="6" t="n">
        <v>10165</v>
      </c>
      <c r="C5" s="6" t="n">
        <v>2712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4</t>
        </is>
      </c>
      <c r="C1" s="2" t="inlineStr">
        <is>
          <t>Dec. 31, 2023</t>
        </is>
      </c>
    </row>
    <row r="2">
      <c r="A2" s="4" t="inlineStr">
        <is>
          <t>Inventories</t>
        </is>
      </c>
      <c r="B2" s="6" t="n">
        <v>1245724</v>
      </c>
      <c r="C2" s="6" t="n">
        <v>1386109</v>
      </c>
    </row>
    <row r="3">
      <c r="A3" s="4" t="inlineStr">
        <is>
          <t>Antimony Metals [Member]</t>
        </is>
      </c>
      <c r="B3" s="4" t="inlineStr">
        <is>
          <t xml:space="preserve"> </t>
        </is>
      </c>
      <c r="C3" s="4" t="inlineStr">
        <is>
          <t xml:space="preserve"> </t>
        </is>
      </c>
    </row>
    <row r="4">
      <c r="A4" s="4" t="inlineStr">
        <is>
          <t>Inventories</t>
        </is>
      </c>
      <c r="B4" s="5" t="n">
        <v>154590</v>
      </c>
      <c r="C4" s="5" t="n">
        <v>454748</v>
      </c>
    </row>
    <row r="5">
      <c r="A5" s="4" t="inlineStr">
        <is>
          <t>Antimony Oxides [Member]</t>
        </is>
      </c>
      <c r="B5" s="4" t="inlineStr">
        <is>
          <t xml:space="preserve"> </t>
        </is>
      </c>
      <c r="C5" s="4" t="inlineStr">
        <is>
          <t xml:space="preserve"> </t>
        </is>
      </c>
    </row>
    <row r="6">
      <c r="A6" s="4" t="inlineStr">
        <is>
          <t>Inventories</t>
        </is>
      </c>
      <c r="B6" s="5" t="n">
        <v>254372</v>
      </c>
      <c r="C6" s="5" t="n">
        <v>354431</v>
      </c>
    </row>
    <row r="7">
      <c r="A7" s="4" t="inlineStr">
        <is>
          <t>Antimony Ore Concentrates [Member]</t>
        </is>
      </c>
      <c r="B7" s="4" t="inlineStr">
        <is>
          <t xml:space="preserve"> </t>
        </is>
      </c>
      <c r="C7" s="4" t="inlineStr">
        <is>
          <t xml:space="preserve"> </t>
        </is>
      </c>
    </row>
    <row r="8">
      <c r="A8" s="4" t="inlineStr">
        <is>
          <t>Inventories</t>
        </is>
      </c>
      <c r="B8" s="5" t="n">
        <v>335588</v>
      </c>
      <c r="C8" s="5" t="n">
        <v>71884</v>
      </c>
    </row>
    <row r="9">
      <c r="A9" s="4" t="inlineStr">
        <is>
          <t>Zeolite Products [Member]</t>
        </is>
      </c>
      <c r="B9" s="4" t="inlineStr">
        <is>
          <t xml:space="preserve"> </t>
        </is>
      </c>
      <c r="C9" s="4" t="inlineStr">
        <is>
          <t xml:space="preserve"> </t>
        </is>
      </c>
    </row>
    <row r="10">
      <c r="A10" s="4" t="inlineStr">
        <is>
          <t>Inventories</t>
        </is>
      </c>
      <c r="B10" s="5" t="n">
        <v>501174</v>
      </c>
      <c r="C10" s="5" t="n">
        <v>505046</v>
      </c>
    </row>
    <row r="11">
      <c r="A11" s="4" t="inlineStr">
        <is>
          <t>Antimony [Member]</t>
        </is>
      </c>
      <c r="B11" s="4" t="inlineStr">
        <is>
          <t xml:space="preserve"> </t>
        </is>
      </c>
      <c r="C11" s="4" t="inlineStr">
        <is>
          <t xml:space="preserve"> </t>
        </is>
      </c>
    </row>
    <row r="12">
      <c r="A12" s="4" t="inlineStr">
        <is>
          <t>Inventories</t>
        </is>
      </c>
      <c r="B12" s="6" t="n">
        <v>744550</v>
      </c>
      <c r="C12" s="6" t="n">
        <v>881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Narrative) - USD ($)</t>
        </is>
      </c>
      <c r="B1" s="2" t="inlineStr">
        <is>
          <t>12 Months Ended</t>
        </is>
      </c>
    </row>
    <row r="2">
      <c r="B2" s="2" t="inlineStr">
        <is>
          <t>Dec. 31, 2024</t>
        </is>
      </c>
      <c r="C2" s="2" t="inlineStr">
        <is>
          <t>Dec. 31, 2023</t>
        </is>
      </c>
    </row>
    <row r="3">
      <c r="A3" s="4" t="inlineStr">
        <is>
          <t>Write down of inventory to net realizable value</t>
        </is>
      </c>
      <c r="B3" s="6" t="n">
        <v>65647</v>
      </c>
      <c r="C3" s="6" t="n">
        <v>2073404</v>
      </c>
    </row>
    <row r="4">
      <c r="A4" s="4" t="inlineStr">
        <is>
          <t>Antimony [Member]</t>
        </is>
      </c>
      <c r="B4" s="4" t="inlineStr">
        <is>
          <t xml:space="preserve"> </t>
        </is>
      </c>
      <c r="C4" s="4" t="inlineStr">
        <is>
          <t xml:space="preserve"> </t>
        </is>
      </c>
    </row>
    <row r="5">
      <c r="A5" s="4" t="inlineStr">
        <is>
          <t>Write down of inventory to net realizable value</t>
        </is>
      </c>
      <c r="B5" s="5" t="n">
        <v>0</v>
      </c>
      <c r="C5" s="5" t="n">
        <v>2073404</v>
      </c>
    </row>
    <row r="6">
      <c r="A6" s="4" t="inlineStr">
        <is>
          <t>Zeolite [Member]</t>
        </is>
      </c>
      <c r="B6" s="4" t="inlineStr">
        <is>
          <t xml:space="preserve"> </t>
        </is>
      </c>
      <c r="C6" s="4" t="inlineStr">
        <is>
          <t xml:space="preserve"> </t>
        </is>
      </c>
    </row>
    <row r="7">
      <c r="A7" s="4" t="inlineStr">
        <is>
          <t>Write down of inventory to net realizable value</t>
        </is>
      </c>
      <c r="B7" s="6" t="n">
        <v>65647</v>
      </c>
      <c r="C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Dec. 31, 2024</t>
        </is>
      </c>
      <c r="C1" s="2" t="inlineStr">
        <is>
          <t>Dec. 31, 2023</t>
        </is>
      </c>
    </row>
    <row r="2">
      <c r="A2" s="3" t="inlineStr">
        <is>
          <t>PROPERTIES PLANTS AND EQUIPMENT</t>
        </is>
      </c>
      <c r="B2" s="4" t="inlineStr">
        <is>
          <t xml:space="preserve"> </t>
        </is>
      </c>
      <c r="C2" s="4" t="inlineStr">
        <is>
          <t xml:space="preserve"> </t>
        </is>
      </c>
    </row>
    <row r="3">
      <c r="A3" s="4" t="inlineStr">
        <is>
          <t>Mineral rights and interests</t>
        </is>
      </c>
      <c r="B3" s="6" t="n">
        <v>141753</v>
      </c>
      <c r="C3" s="6" t="n">
        <v>116753</v>
      </c>
    </row>
    <row r="4">
      <c r="A4" s="4" t="inlineStr">
        <is>
          <t>Land</t>
        </is>
      </c>
      <c r="B4" s="5" t="n">
        <v>2997537</v>
      </c>
      <c r="C4" s="5" t="n">
        <v>2997537</v>
      </c>
    </row>
    <row r="5">
      <c r="A5" s="4" t="inlineStr">
        <is>
          <t>Construction in progress</t>
        </is>
      </c>
      <c r="B5" s="5" t="n">
        <v>101938</v>
      </c>
      <c r="C5" s="5" t="n">
        <v>8951</v>
      </c>
    </row>
    <row r="6">
      <c r="A6" s="4" t="inlineStr">
        <is>
          <t>Property plants and equipment gross</t>
        </is>
      </c>
      <c r="B6" s="5" t="n">
        <v>26603216</v>
      </c>
      <c r="C6" s="5" t="n">
        <v>26148914</v>
      </c>
    </row>
    <row r="7">
      <c r="A7" s="4" t="inlineStr">
        <is>
          <t>Accumulated Deprecation</t>
        </is>
      </c>
      <c r="B7" s="5" t="n">
        <v>-13711769</v>
      </c>
      <c r="C7" s="5" t="n">
        <v>-12694423</v>
      </c>
    </row>
    <row r="8">
      <c r="A8" s="4" t="inlineStr">
        <is>
          <t>Property plant and equipment ,net</t>
        </is>
      </c>
      <c r="B8" s="5" t="n">
        <v>12891447</v>
      </c>
      <c r="C8" s="5" t="n">
        <v>13454491</v>
      </c>
    </row>
    <row r="9">
      <c r="A9" s="4" t="inlineStr">
        <is>
          <t>Plant and equipment</t>
        </is>
      </c>
      <c r="B9" s="5" t="n">
        <v>20537822</v>
      </c>
      <c r="C9" s="5" t="n">
        <v>19882357</v>
      </c>
    </row>
    <row r="10">
      <c r="A10" s="4" t="inlineStr">
        <is>
          <t>Buildings</t>
        </is>
      </c>
      <c r="B10" s="5" t="n">
        <v>2824166</v>
      </c>
      <c r="C10" s="5" t="n">
        <v>3143316</v>
      </c>
    </row>
    <row r="11">
      <c r="A11" s="4" t="inlineStr">
        <is>
          <t>Antimony [Member]</t>
        </is>
      </c>
      <c r="B11" s="4" t="inlineStr">
        <is>
          <t xml:space="preserve"> </t>
        </is>
      </c>
      <c r="C11" s="4" t="inlineStr">
        <is>
          <t xml:space="preserve"> </t>
        </is>
      </c>
    </row>
    <row r="12">
      <c r="A12" s="3" t="inlineStr">
        <is>
          <t>PROPERTIES PLANTS AND EQUIPMENT</t>
        </is>
      </c>
      <c r="B12" s="4" t="inlineStr">
        <is>
          <t xml:space="preserve"> </t>
        </is>
      </c>
      <c r="C12" s="4" t="inlineStr">
        <is>
          <t xml:space="preserve"> </t>
        </is>
      </c>
    </row>
    <row r="13">
      <c r="A13" s="4" t="inlineStr">
        <is>
          <t>Mineral rights and interests</t>
        </is>
      </c>
      <c r="B13" s="5" t="n">
        <v>0</v>
      </c>
      <c r="C13" s="5" t="n">
        <v>0</v>
      </c>
    </row>
    <row r="14">
      <c r="A14" s="4" t="inlineStr">
        <is>
          <t>Land</t>
        </is>
      </c>
      <c r="B14" s="5" t="n">
        <v>2083094</v>
      </c>
      <c r="C14" s="5" t="n">
        <v>2083094</v>
      </c>
    </row>
    <row r="15">
      <c r="A15" s="4" t="inlineStr">
        <is>
          <t>Construction in progress</t>
        </is>
      </c>
      <c r="B15" s="5" t="n">
        <v>0</v>
      </c>
      <c r="C15" s="5" t="n">
        <v>0</v>
      </c>
    </row>
    <row r="16">
      <c r="A16" s="4" t="inlineStr">
        <is>
          <t>Property plants and equipment gross</t>
        </is>
      </c>
      <c r="B16" s="5" t="n">
        <v>16701718</v>
      </c>
      <c r="C16" s="5" t="n">
        <v>16669515</v>
      </c>
    </row>
    <row r="17">
      <c r="A17" s="4" t="inlineStr">
        <is>
          <t>Accumulated Deprecation</t>
        </is>
      </c>
      <c r="B17" s="5" t="n">
        <v>-9602469</v>
      </c>
      <c r="C17" s="5" t="n">
        <v>-8935269</v>
      </c>
    </row>
    <row r="18">
      <c r="A18" s="4" t="inlineStr">
        <is>
          <t>Property plant and equipment ,net</t>
        </is>
      </c>
      <c r="B18" s="5" t="n">
        <v>7099249</v>
      </c>
      <c r="C18" s="5" t="n">
        <v>7734246</v>
      </c>
    </row>
    <row r="19">
      <c r="A19" s="4" t="inlineStr">
        <is>
          <t>Plant and equipment</t>
        </is>
      </c>
      <c r="B19" s="5" t="n">
        <v>13512321</v>
      </c>
      <c r="C19" s="5" t="n">
        <v>13480118</v>
      </c>
    </row>
    <row r="20">
      <c r="A20" s="4" t="inlineStr">
        <is>
          <t>Buildings</t>
        </is>
      </c>
      <c r="B20" s="5" t="n">
        <v>1106303</v>
      </c>
      <c r="C20" s="5" t="n">
        <v>1106303</v>
      </c>
    </row>
    <row r="21">
      <c r="A21" s="4" t="inlineStr">
        <is>
          <t>Zeolite [Member]</t>
        </is>
      </c>
      <c r="B21" s="4" t="inlineStr">
        <is>
          <t xml:space="preserve"> </t>
        </is>
      </c>
      <c r="C21" s="4" t="inlineStr">
        <is>
          <t xml:space="preserve"> </t>
        </is>
      </c>
    </row>
    <row r="22">
      <c r="A22" s="3" t="inlineStr">
        <is>
          <t>PROPERTIES PLANTS AND EQUIPMENT</t>
        </is>
      </c>
      <c r="B22" s="4" t="inlineStr">
        <is>
          <t xml:space="preserve"> </t>
        </is>
      </c>
      <c r="C22" s="4" t="inlineStr">
        <is>
          <t xml:space="preserve"> </t>
        </is>
      </c>
    </row>
    <row r="23">
      <c r="A23" s="4" t="inlineStr">
        <is>
          <t>Mineral rights and interests</t>
        </is>
      </c>
      <c r="B23" s="5" t="n">
        <v>16753</v>
      </c>
      <c r="C23" s="5" t="n">
        <v>16753</v>
      </c>
    </row>
    <row r="24">
      <c r="A24" s="4" t="inlineStr">
        <is>
          <t>Land</t>
        </is>
      </c>
      <c r="B24" s="5" t="n">
        <v>0</v>
      </c>
      <c r="C24" s="5" t="n">
        <v>0</v>
      </c>
    </row>
    <row r="25">
      <c r="A25" s="4" t="inlineStr">
        <is>
          <t>Construction in progress</t>
        </is>
      </c>
      <c r="B25" s="5" t="n">
        <v>101938</v>
      </c>
      <c r="C25" s="5" t="n">
        <v>8951</v>
      </c>
    </row>
    <row r="26">
      <c r="A26" s="4" t="inlineStr">
        <is>
          <t>Property plants and equipment gross</t>
        </is>
      </c>
      <c r="B26" s="5" t="n">
        <v>8422365</v>
      </c>
      <c r="C26" s="5" t="n">
        <v>8058441</v>
      </c>
    </row>
    <row r="27">
      <c r="A27" s="4" t="inlineStr">
        <is>
          <t>Accumulated Deprecation</t>
        </is>
      </c>
      <c r="B27" s="5" t="n">
        <v>-3857785</v>
      </c>
      <c r="C27" s="5" t="n">
        <v>-3524130</v>
      </c>
    </row>
    <row r="28">
      <c r="A28" s="4" t="inlineStr">
        <is>
          <t>Property plant and equipment ,net</t>
        </is>
      </c>
      <c r="B28" s="5" t="n">
        <v>4564580</v>
      </c>
      <c r="C28" s="5" t="n">
        <v>4534311</v>
      </c>
    </row>
    <row r="29">
      <c r="A29" s="4" t="inlineStr">
        <is>
          <t>Plant and equipment</t>
        </is>
      </c>
      <c r="B29" s="5" t="n">
        <v>6597781</v>
      </c>
      <c r="C29" s="5" t="n">
        <v>6007694</v>
      </c>
    </row>
    <row r="30">
      <c r="A30" s="4" t="inlineStr">
        <is>
          <t>Buildings</t>
        </is>
      </c>
      <c r="B30" s="5" t="n">
        <v>1705893</v>
      </c>
      <c r="C30" s="5" t="n">
        <v>2025043</v>
      </c>
    </row>
    <row r="31">
      <c r="A31" s="4" t="inlineStr">
        <is>
          <t>All Other [Member]</t>
        </is>
      </c>
      <c r="B31" s="4" t="inlineStr">
        <is>
          <t xml:space="preserve"> </t>
        </is>
      </c>
      <c r="C31" s="4" t="inlineStr">
        <is>
          <t xml:space="preserve"> </t>
        </is>
      </c>
    </row>
    <row r="32">
      <c r="A32" s="3" t="inlineStr">
        <is>
          <t>PROPERTIES PLANTS AND EQUIPMENT</t>
        </is>
      </c>
      <c r="B32" s="4" t="inlineStr">
        <is>
          <t xml:space="preserve"> </t>
        </is>
      </c>
      <c r="C32" s="4" t="inlineStr">
        <is>
          <t xml:space="preserve"> </t>
        </is>
      </c>
    </row>
    <row r="33">
      <c r="A33" s="4" t="inlineStr">
        <is>
          <t>Mineral rights and interests</t>
        </is>
      </c>
      <c r="B33" s="5" t="n">
        <v>125000</v>
      </c>
      <c r="C33" s="5" t="n">
        <v>100000</v>
      </c>
    </row>
    <row r="34">
      <c r="A34" s="4" t="inlineStr">
        <is>
          <t>Land</t>
        </is>
      </c>
      <c r="B34" s="5" t="n">
        <v>914443</v>
      </c>
      <c r="C34" s="5" t="n">
        <v>914443</v>
      </c>
    </row>
    <row r="35">
      <c r="A35" s="4" t="inlineStr">
        <is>
          <t>Construction in progress</t>
        </is>
      </c>
      <c r="B35" s="5" t="n">
        <v>0</v>
      </c>
      <c r="C35" s="5" t="n">
        <v>0</v>
      </c>
    </row>
    <row r="36">
      <c r="A36" s="4" t="inlineStr">
        <is>
          <t>Property plants and equipment gross</t>
        </is>
      </c>
      <c r="B36" s="5" t="n">
        <v>1479133</v>
      </c>
      <c r="C36" s="5" t="n">
        <v>1420958</v>
      </c>
    </row>
    <row r="37">
      <c r="A37" s="4" t="inlineStr">
        <is>
          <t>Accumulated Deprecation</t>
        </is>
      </c>
      <c r="B37" s="5" t="n">
        <v>-251515</v>
      </c>
      <c r="C37" s="5" t="n">
        <v>-235024</v>
      </c>
    </row>
    <row r="38">
      <c r="A38" s="4" t="inlineStr">
        <is>
          <t>Property plant and equipment ,net</t>
        </is>
      </c>
      <c r="B38" s="5" t="n">
        <v>1227618</v>
      </c>
      <c r="C38" s="5" t="n">
        <v>1185934</v>
      </c>
    </row>
    <row r="39">
      <c r="A39" s="4" t="inlineStr">
        <is>
          <t>Plant and equipment</t>
        </is>
      </c>
      <c r="B39" s="5" t="n">
        <v>427720</v>
      </c>
      <c r="C39" s="5" t="n">
        <v>394545</v>
      </c>
    </row>
    <row r="40">
      <c r="A40" s="4" t="inlineStr">
        <is>
          <t>Buildings</t>
        </is>
      </c>
      <c r="B40" s="6" t="n">
        <v>11970</v>
      </c>
      <c r="C40" s="6" t="n">
        <v>11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IES PLANTS AND EQUIPMENT (Details 1) - USD ($)</t>
        </is>
      </c>
      <c r="B1" s="2" t="inlineStr">
        <is>
          <t>Dec. 31, 2024</t>
        </is>
      </c>
      <c r="C1" s="2" t="inlineStr">
        <is>
          <t>Dec. 31, 2023</t>
        </is>
      </c>
    </row>
    <row r="2">
      <c r="A2" s="3" t="inlineStr">
        <is>
          <t>PROPERTIES PLANTS AND EQUIPMENT</t>
        </is>
      </c>
      <c r="B2" s="4" t="inlineStr">
        <is>
          <t xml:space="preserve"> </t>
        </is>
      </c>
      <c r="C2" s="4" t="inlineStr">
        <is>
          <t xml:space="preserve"> </t>
        </is>
      </c>
    </row>
    <row r="3">
      <c r="A3" s="4" t="inlineStr">
        <is>
          <t>Property plant and equipment ,net</t>
        </is>
      </c>
      <c r="B3" s="6" t="n">
        <v>12891447</v>
      </c>
      <c r="C3" s="6" t="n">
        <v>13454491</v>
      </c>
    </row>
    <row r="4">
      <c r="A4" s="4" t="inlineStr">
        <is>
          <t>Canada [Member]</t>
        </is>
      </c>
      <c r="B4" s="4" t="inlineStr">
        <is>
          <t xml:space="preserve"> </t>
        </is>
      </c>
      <c r="C4" s="4" t="inlineStr">
        <is>
          <t xml:space="preserve"> </t>
        </is>
      </c>
    </row>
    <row r="5">
      <c r="A5" s="3" t="inlineStr">
        <is>
          <t>PROPERTIES PLANTS AND EQUIPMENT</t>
        </is>
      </c>
      <c r="B5" s="4" t="inlineStr">
        <is>
          <t xml:space="preserve"> </t>
        </is>
      </c>
      <c r="C5" s="4" t="inlineStr">
        <is>
          <t xml:space="preserve"> </t>
        </is>
      </c>
    </row>
    <row r="6">
      <c r="A6" s="4" t="inlineStr">
        <is>
          <t>Property plant and equipment ,net</t>
        </is>
      </c>
      <c r="B6" s="5" t="n">
        <v>25000</v>
      </c>
      <c r="C6" s="5" t="n">
        <v>0</v>
      </c>
    </row>
    <row r="7">
      <c r="A7" s="4" t="inlineStr">
        <is>
          <t>United States [Member]</t>
        </is>
      </c>
      <c r="B7" s="4" t="inlineStr">
        <is>
          <t xml:space="preserve"> </t>
        </is>
      </c>
      <c r="C7" s="4" t="inlineStr">
        <is>
          <t xml:space="preserve"> </t>
        </is>
      </c>
    </row>
    <row r="8">
      <c r="A8" s="3" t="inlineStr">
        <is>
          <t>PROPERTIES PLANTS AND EQUIPMENT</t>
        </is>
      </c>
      <c r="B8" s="4" t="inlineStr">
        <is>
          <t xml:space="preserve"> </t>
        </is>
      </c>
      <c r="C8" s="4" t="inlineStr">
        <is>
          <t xml:space="preserve"> </t>
        </is>
      </c>
    </row>
    <row r="9">
      <c r="A9" s="4" t="inlineStr">
        <is>
          <t>Property plant and equipment ,net</t>
        </is>
      </c>
      <c r="B9" s="5" t="n">
        <v>6634066</v>
      </c>
      <c r="C9" s="5" t="n">
        <v>6579111</v>
      </c>
    </row>
    <row r="10">
      <c r="A10" s="4" t="inlineStr">
        <is>
          <t>Mexico [Member]</t>
        </is>
      </c>
      <c r="B10" s="4" t="inlineStr">
        <is>
          <t xml:space="preserve"> </t>
        </is>
      </c>
      <c r="C10" s="4" t="inlineStr">
        <is>
          <t xml:space="preserve"> </t>
        </is>
      </c>
    </row>
    <row r="11">
      <c r="A11" s="3" t="inlineStr">
        <is>
          <t>PROPERTIES PLANTS AND EQUIPMENT</t>
        </is>
      </c>
      <c r="B11" s="4" t="inlineStr">
        <is>
          <t xml:space="preserve"> </t>
        </is>
      </c>
      <c r="C11" s="4" t="inlineStr">
        <is>
          <t xml:space="preserve"> </t>
        </is>
      </c>
    </row>
    <row r="12">
      <c r="A12" s="4" t="inlineStr">
        <is>
          <t>Property plant and equipment ,net</t>
        </is>
      </c>
      <c r="B12" s="6" t="n">
        <v>6232381</v>
      </c>
      <c r="C12" s="6" t="n">
        <v>6875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PROPERTIES PLANTS AND EQUIPMENT (Details 2)</t>
        </is>
      </c>
      <c r="B1" s="2" t="inlineStr">
        <is>
          <t>12 Months Ended</t>
        </is>
      </c>
    </row>
    <row r="2">
      <c r="B2" s="2" t="inlineStr">
        <is>
          <t>Dec. 31, 2024 USD ($)</t>
        </is>
      </c>
    </row>
    <row r="3">
      <c r="A3" s="3" t="inlineStr">
        <is>
          <t>PROPERTIES PLANTS AND EQUIPMENT</t>
        </is>
      </c>
      <c r="B3" s="4" t="inlineStr">
        <is>
          <t xml:space="preserve"> </t>
        </is>
      </c>
    </row>
    <row r="4">
      <c r="A4" s="4" t="inlineStr">
        <is>
          <t>Proceeds from the sale</t>
        </is>
      </c>
      <c r="B4" s="6" t="n">
        <v>314125</v>
      </c>
    </row>
    <row r="5">
      <c r="A5" s="4" t="inlineStr">
        <is>
          <t>Net book value of the BRZ Home</t>
        </is>
      </c>
      <c r="B5" s="5" t="n">
        <v>297873</v>
      </c>
    </row>
    <row r="6">
      <c r="A6" s="4" t="inlineStr">
        <is>
          <t>Gain on sale</t>
        </is>
      </c>
      <c r="B6" s="6" t="n">
        <v>162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2" customWidth="1" min="2" max="2"/>
  </cols>
  <sheetData>
    <row r="1">
      <c r="A1" s="1" t="inlineStr">
        <is>
          <t>PROPERTIES PLANTS AND EQUIPMENT (Details 3)</t>
        </is>
      </c>
      <c r="B1" s="2" t="inlineStr">
        <is>
          <t>12 Months Ended</t>
        </is>
      </c>
    </row>
    <row r="2">
      <c r="B2" s="2" t="inlineStr">
        <is>
          <t>Dec. 31, 2024 USD ($)</t>
        </is>
      </c>
    </row>
    <row r="3">
      <c r="A3" s="4" t="inlineStr">
        <is>
          <t>Payment amount to acquire claims</t>
        </is>
      </c>
      <c r="B3" s="6" t="n">
        <v>275000</v>
      </c>
    </row>
    <row r="4">
      <c r="A4" s="4" t="inlineStr">
        <is>
          <t>January 2025 [Member]</t>
        </is>
      </c>
      <c r="B4" s="4" t="inlineStr">
        <is>
          <t xml:space="preserve"> </t>
        </is>
      </c>
    </row>
    <row r="5">
      <c r="A5" s="4" t="inlineStr">
        <is>
          <t>Payment amount to acquire claims</t>
        </is>
      </c>
      <c r="B5" s="5" t="n">
        <v>10000</v>
      </c>
    </row>
    <row r="6">
      <c r="A6" s="4" t="inlineStr">
        <is>
          <t>November 2024 [Member]</t>
        </is>
      </c>
      <c r="B6" s="4" t="inlineStr">
        <is>
          <t xml:space="preserve"> </t>
        </is>
      </c>
    </row>
    <row r="7">
      <c r="A7" s="4" t="inlineStr">
        <is>
          <t>Payment amount to acquire claims</t>
        </is>
      </c>
      <c r="B7" s="5" t="n">
        <v>15000</v>
      </c>
    </row>
    <row r="8">
      <c r="A8" s="4" t="inlineStr">
        <is>
          <t>August 2025 [Member]</t>
        </is>
      </c>
      <c r="B8" s="4" t="inlineStr">
        <is>
          <t xml:space="preserve"> </t>
        </is>
      </c>
    </row>
    <row r="9">
      <c r="A9" s="4" t="inlineStr">
        <is>
          <t>Payment amount to acquire claims</t>
        </is>
      </c>
      <c r="B9" s="5" t="n">
        <v>40000</v>
      </c>
    </row>
    <row r="10">
      <c r="A10" s="4" t="inlineStr">
        <is>
          <t>February 2025 [Member]</t>
        </is>
      </c>
      <c r="B10" s="4" t="inlineStr">
        <is>
          <t xml:space="preserve"> </t>
        </is>
      </c>
    </row>
    <row r="11">
      <c r="A11" s="4" t="inlineStr">
        <is>
          <t>Payment amount to acquire claims</t>
        </is>
      </c>
      <c r="B11" s="5" t="n">
        <v>35000</v>
      </c>
    </row>
    <row r="12">
      <c r="A12" s="4" t="inlineStr">
        <is>
          <t>Augus 2026 [Member]</t>
        </is>
      </c>
      <c r="B12" s="4" t="inlineStr">
        <is>
          <t xml:space="preserve"> </t>
        </is>
      </c>
    </row>
    <row r="13">
      <c r="A13" s="4" t="inlineStr">
        <is>
          <t>Payment amount to acquire claims</t>
        </is>
      </c>
      <c r="B13" s="5" t="n">
        <v>50000</v>
      </c>
    </row>
    <row r="14">
      <c r="A14" s="4" t="inlineStr">
        <is>
          <t>January 2027 [Member]</t>
        </is>
      </c>
      <c r="B14" s="4" t="inlineStr">
        <is>
          <t xml:space="preserve"> </t>
        </is>
      </c>
    </row>
    <row r="15">
      <c r="A15" s="4" t="inlineStr">
        <is>
          <t>Payment amount to acquire claims</t>
        </is>
      </c>
      <c r="B15" s="5" t="n">
        <v>75000</v>
      </c>
    </row>
    <row r="16">
      <c r="A16" s="4" t="inlineStr">
        <is>
          <t>August 2028 [Member]</t>
        </is>
      </c>
      <c r="B16" s="4" t="inlineStr">
        <is>
          <t xml:space="preserve"> </t>
        </is>
      </c>
    </row>
    <row r="17">
      <c r="A17" s="4" t="inlineStr">
        <is>
          <t>Payment amount to acquire claims</t>
        </is>
      </c>
      <c r="B17" s="6" t="n">
        <v>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IES PLANTS AND EQUIPMENT (Details Narrative)</t>
        </is>
      </c>
      <c r="B1" s="2" t="inlineStr">
        <is>
          <t>1 Months Ended</t>
        </is>
      </c>
    </row>
    <row r="2">
      <c r="B2" s="2" t="inlineStr">
        <is>
          <t>Aug. 31, 2024 USD ($)</t>
        </is>
      </c>
    </row>
    <row r="3">
      <c r="A3" s="3" t="inlineStr">
        <is>
          <t>PROPERTIES PLANTS AND EQUIPMENT</t>
        </is>
      </c>
      <c r="B3" s="4" t="inlineStr">
        <is>
          <t xml:space="preserve"> </t>
        </is>
      </c>
    </row>
    <row r="4">
      <c r="A4" s="4" t="inlineStr">
        <is>
          <t>Description of royalty payment agreement</t>
        </is>
      </c>
      <c r="B4" s="4" t="inlineStr">
        <is>
          <t>The Sudbury Agreement requires a royalty payment by the Company based on potential future production from the claims (“Net Smelter Royalty”) with a minimum royalty payment beginning on the fifth anniversary of the agreement. A certain percentage of the Net Smelter Royalty can be purchased back by the Company. Also, the Sudbury Agreement includes a commitment by the Company to spend an aggregate of $250,000 on exploring and developing these claims over four years from the agreement date, with various milestones over this four-year period</t>
        </is>
      </c>
    </row>
    <row r="5">
      <c r="A5" s="4" t="inlineStr">
        <is>
          <t>Mining leases Payments</t>
        </is>
      </c>
      <c r="B5" s="6" t="n">
        <v>2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6" t="n">
        <v>235280</v>
      </c>
      <c r="C4" s="6" t="n">
        <v>0</v>
      </c>
    </row>
    <row r="5">
      <c r="A5" s="4" t="inlineStr">
        <is>
          <t>Cash paid for operating lease liability</t>
        </is>
      </c>
      <c r="B5" s="5" t="n">
        <v>45000</v>
      </c>
      <c r="C5" s="5" t="n">
        <v>0</v>
      </c>
    </row>
    <row r="6">
      <c r="A6" s="4" t="inlineStr">
        <is>
          <t>Cash paid for initial direct cost</t>
        </is>
      </c>
      <c r="B6" s="6" t="n">
        <v>10000</v>
      </c>
      <c r="C6"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7" customWidth="1" min="6" max="6"/>
    <col width="20" customWidth="1" min="7" max="7"/>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Shares returned to treasury</t>
        </is>
      </c>
      <c r="F1" s="2" t="inlineStr">
        <is>
          <t>Additional Paid-In Capital</t>
        </is>
      </c>
      <c r="G1" s="2" t="inlineStr">
        <is>
          <t>Accumulated Deficit</t>
        </is>
      </c>
    </row>
    <row r="2">
      <c r="A2" s="4" t="inlineStr">
        <is>
          <t>Balance, shares at Dec. 31, 2022</t>
        </is>
      </c>
      <c r="B2" s="4" t="inlineStr">
        <is>
          <t xml:space="preserve"> </t>
        </is>
      </c>
      <c r="C2" s="5" t="n">
        <v>2620576</v>
      </c>
      <c r="D2" s="5" t="n">
        <v>106373341</v>
      </c>
      <c r="E2" s="4" t="inlineStr">
        <is>
          <t xml:space="preserve"> </t>
        </is>
      </c>
      <c r="F2" s="4" t="inlineStr">
        <is>
          <t xml:space="preserve"> </t>
        </is>
      </c>
      <c r="G2" s="4" t="inlineStr">
        <is>
          <t xml:space="preserve"> </t>
        </is>
      </c>
    </row>
    <row r="3">
      <c r="A3" s="4" t="inlineStr">
        <is>
          <t>Balance, amount at Dec. 31, 2022</t>
        </is>
      </c>
      <c r="B3" s="6" t="n">
        <v>31869255</v>
      </c>
      <c r="C3" s="6" t="n">
        <v>26205</v>
      </c>
      <c r="D3" s="6" t="n">
        <v>1063732</v>
      </c>
      <c r="E3" s="6" t="n">
        <v>-202980</v>
      </c>
      <c r="F3" s="6" t="n">
        <v>64052630</v>
      </c>
      <c r="G3" s="6" t="n">
        <v>-33070332</v>
      </c>
    </row>
    <row r="4">
      <c r="A4" s="4" t="inlineStr">
        <is>
          <t>Common stock buyback and retirement, shares</t>
        </is>
      </c>
      <c r="B4" s="4" t="inlineStr">
        <is>
          <t xml:space="preserve"> </t>
        </is>
      </c>
      <c r="C4" s="4" t="inlineStr">
        <is>
          <t xml:space="preserve"> </t>
        </is>
      </c>
      <c r="D4" s="5" t="n">
        <v>418696</v>
      </c>
      <c r="E4" s="4" t="inlineStr">
        <is>
          <t xml:space="preserve"> </t>
        </is>
      </c>
      <c r="F4" s="4" t="inlineStr">
        <is>
          <t xml:space="preserve"> </t>
        </is>
      </c>
      <c r="G4" s="4" t="inlineStr">
        <is>
          <t xml:space="preserve"> </t>
        </is>
      </c>
    </row>
    <row r="5">
      <c r="A5" s="4" t="inlineStr">
        <is>
          <t>Common stock buyback and retirement, amount</t>
        </is>
      </c>
      <c r="B5" s="5" t="n">
        <v>0</v>
      </c>
      <c r="C5" s="6" t="n">
        <v>0</v>
      </c>
      <c r="D5" s="6" t="n">
        <v>-4187</v>
      </c>
      <c r="E5" s="5" t="n">
        <v>202980</v>
      </c>
      <c r="F5" s="5" t="n">
        <v>-198793</v>
      </c>
      <c r="G5" s="5" t="n">
        <v>0</v>
      </c>
    </row>
    <row r="6">
      <c r="A6" s="4" t="inlineStr">
        <is>
          <t>Conversion of Preferred Series D to Common Stock, shares</t>
        </is>
      </c>
      <c r="B6" s="4" t="inlineStr">
        <is>
          <t xml:space="preserve"> </t>
        </is>
      </c>
      <c r="C6" s="5" t="n">
        <v>-1692672</v>
      </c>
      <c r="D6" s="5" t="n">
        <v>1692672</v>
      </c>
      <c r="E6" s="4" t="inlineStr">
        <is>
          <t xml:space="preserve"> </t>
        </is>
      </c>
      <c r="F6" s="4" t="inlineStr">
        <is>
          <t xml:space="preserve"> </t>
        </is>
      </c>
      <c r="G6" s="4" t="inlineStr">
        <is>
          <t xml:space="preserve"> </t>
        </is>
      </c>
    </row>
    <row r="7">
      <c r="A7" s="4" t="inlineStr">
        <is>
          <t>Conversion of Preferred Series D to Common Stock, amount</t>
        </is>
      </c>
      <c r="B7" s="5" t="n">
        <v>0</v>
      </c>
      <c r="C7" s="6" t="n">
        <v>-16926</v>
      </c>
      <c r="D7" s="6" t="n">
        <v>16927</v>
      </c>
      <c r="E7" s="5" t="n">
        <v>0</v>
      </c>
      <c r="F7" s="5" t="n">
        <v>-1</v>
      </c>
      <c r="G7" s="5" t="n">
        <v>0</v>
      </c>
    </row>
    <row r="8">
      <c r="A8" s="4" t="inlineStr">
        <is>
          <t>Net loss</t>
        </is>
      </c>
      <c r="B8" s="5" t="n">
        <v>-6348287</v>
      </c>
      <c r="C8" s="6" t="n">
        <v>0</v>
      </c>
      <c r="D8" s="6" t="n">
        <v>0</v>
      </c>
      <c r="E8" s="5" t="n">
        <v>0</v>
      </c>
      <c r="F8" s="5" t="n">
        <v>0</v>
      </c>
      <c r="G8" s="5" t="n">
        <v>-6348287</v>
      </c>
    </row>
    <row r="9">
      <c r="A9" s="4" t="inlineStr">
        <is>
          <t>Balance, shares at Dec. 31, 2023</t>
        </is>
      </c>
      <c r="B9" s="4" t="inlineStr">
        <is>
          <t xml:space="preserve"> </t>
        </is>
      </c>
      <c r="C9" s="5" t="n">
        <v>927904</v>
      </c>
      <c r="D9" s="5" t="n">
        <v>107647317</v>
      </c>
      <c r="E9" s="4" t="inlineStr">
        <is>
          <t xml:space="preserve"> </t>
        </is>
      </c>
      <c r="F9" s="4" t="inlineStr">
        <is>
          <t xml:space="preserve"> </t>
        </is>
      </c>
      <c r="G9" s="4" t="inlineStr">
        <is>
          <t xml:space="preserve"> </t>
        </is>
      </c>
    </row>
    <row r="10">
      <c r="A10" s="4" t="inlineStr">
        <is>
          <t>Balance, amount at Dec. 31, 2023</t>
        </is>
      </c>
      <c r="B10" s="5" t="n">
        <v>25520968</v>
      </c>
      <c r="C10" s="6" t="n">
        <v>9279</v>
      </c>
      <c r="D10" s="6" t="n">
        <v>1076472</v>
      </c>
      <c r="E10" s="5" t="n">
        <v>0</v>
      </c>
      <c r="F10" s="5" t="n">
        <v>63853836</v>
      </c>
      <c r="G10" s="5" t="n">
        <v>-39418619</v>
      </c>
    </row>
    <row r="11">
      <c r="A11" s="4" t="inlineStr">
        <is>
          <t>Net loss</t>
        </is>
      </c>
      <c r="B11" s="5" t="n">
        <v>-1730404</v>
      </c>
      <c r="C11" s="5" t="n">
        <v>0</v>
      </c>
      <c r="D11" s="6" t="n">
        <v>0</v>
      </c>
      <c r="E11" s="5" t="n">
        <v>0</v>
      </c>
      <c r="F11" s="5" t="n">
        <v>0</v>
      </c>
      <c r="G11" s="5" t="n">
        <v>-1730404</v>
      </c>
    </row>
    <row r="12">
      <c r="A12" s="4" t="inlineStr">
        <is>
          <t>Share-based compensation, shares</t>
        </is>
      </c>
      <c r="B12" s="4" t="inlineStr">
        <is>
          <t xml:space="preserve"> </t>
        </is>
      </c>
      <c r="C12" s="4" t="inlineStr">
        <is>
          <t xml:space="preserve"> </t>
        </is>
      </c>
      <c r="D12" s="5" t="n">
        <v>800000</v>
      </c>
      <c r="E12" s="4" t="inlineStr">
        <is>
          <t xml:space="preserve"> </t>
        </is>
      </c>
      <c r="F12" s="4" t="inlineStr">
        <is>
          <t xml:space="preserve"> </t>
        </is>
      </c>
      <c r="G12" s="4" t="inlineStr">
        <is>
          <t xml:space="preserve"> </t>
        </is>
      </c>
    </row>
    <row r="13">
      <c r="A13" s="4" t="inlineStr">
        <is>
          <t>Share-based compensation, amount</t>
        </is>
      </c>
      <c r="B13" s="5" t="n">
        <v>568588</v>
      </c>
      <c r="C13" s="5" t="n">
        <v>0</v>
      </c>
      <c r="D13" s="6" t="n">
        <v>8000</v>
      </c>
      <c r="E13" s="5" t="n">
        <v>0</v>
      </c>
      <c r="F13" s="5" t="n">
        <v>560588</v>
      </c>
      <c r="G13" s="5" t="n">
        <v>0</v>
      </c>
    </row>
    <row r="14">
      <c r="A14" s="4" t="inlineStr">
        <is>
          <t>Issuance of common stock for cash, net of issuance costs, shares</t>
        </is>
      </c>
      <c r="B14" s="4" t="inlineStr">
        <is>
          <t xml:space="preserve"> </t>
        </is>
      </c>
      <c r="C14" s="4" t="inlineStr">
        <is>
          <t xml:space="preserve"> </t>
        </is>
      </c>
      <c r="D14" s="5" t="n">
        <v>2300000</v>
      </c>
      <c r="E14" s="4" t="inlineStr">
        <is>
          <t xml:space="preserve"> </t>
        </is>
      </c>
      <c r="F14" s="4" t="inlineStr">
        <is>
          <t xml:space="preserve"> </t>
        </is>
      </c>
      <c r="G14" s="4" t="inlineStr">
        <is>
          <t xml:space="preserve"> </t>
        </is>
      </c>
    </row>
    <row r="15">
      <c r="A15" s="4" t="inlineStr">
        <is>
          <t>Issuance of common stock for cash, net of issuance costs, amount</t>
        </is>
      </c>
      <c r="B15" s="5" t="n">
        <v>2759681</v>
      </c>
      <c r="C15" s="5" t="n">
        <v>0</v>
      </c>
      <c r="D15" s="6" t="n">
        <v>23000</v>
      </c>
      <c r="E15" s="5" t="n">
        <v>0</v>
      </c>
      <c r="F15" s="5" t="n">
        <v>2736681</v>
      </c>
      <c r="G15" s="5" t="n">
        <v>0</v>
      </c>
    </row>
    <row r="16">
      <c r="A16" s="4" t="inlineStr">
        <is>
          <t>Common stock issued upon exercise of warrants, shares</t>
        </is>
      </c>
      <c r="B16" s="4" t="inlineStr">
        <is>
          <t xml:space="preserve"> </t>
        </is>
      </c>
      <c r="C16" s="4" t="inlineStr">
        <is>
          <t xml:space="preserve"> </t>
        </is>
      </c>
      <c r="D16" s="5" t="n">
        <v>2204000</v>
      </c>
      <c r="E16" s="4" t="inlineStr">
        <is>
          <t xml:space="preserve"> </t>
        </is>
      </c>
      <c r="F16" s="4" t="inlineStr">
        <is>
          <t xml:space="preserve"> </t>
        </is>
      </c>
      <c r="G16" s="4" t="inlineStr">
        <is>
          <t xml:space="preserve"> </t>
        </is>
      </c>
    </row>
    <row r="17">
      <c r="A17" s="4" t="inlineStr">
        <is>
          <t>Common stock issued upon exercise of warrants, amount</t>
        </is>
      </c>
      <c r="B17" s="6" t="n">
        <v>1481840</v>
      </c>
      <c r="C17" s="6" t="n">
        <v>0</v>
      </c>
      <c r="D17" s="6" t="n">
        <v>22040</v>
      </c>
      <c r="E17" s="5" t="n">
        <v>0</v>
      </c>
      <c r="F17" s="5" t="n">
        <v>1459800</v>
      </c>
      <c r="G17" s="5" t="n">
        <v>0</v>
      </c>
    </row>
    <row r="18">
      <c r="A18" s="4" t="inlineStr">
        <is>
          <t>Balance, shares at Dec. 31, 2024</t>
        </is>
      </c>
      <c r="B18" s="5" t="n">
        <v>2300000</v>
      </c>
      <c r="C18" s="5" t="n">
        <v>927904</v>
      </c>
      <c r="D18" s="5" t="n">
        <v>112951317</v>
      </c>
      <c r="E18" s="4" t="inlineStr">
        <is>
          <t xml:space="preserve"> </t>
        </is>
      </c>
      <c r="F18" s="4" t="inlineStr">
        <is>
          <t xml:space="preserve"> </t>
        </is>
      </c>
      <c r="G18" s="4" t="inlineStr">
        <is>
          <t xml:space="preserve"> </t>
        </is>
      </c>
    </row>
    <row r="19">
      <c r="A19" s="4" t="inlineStr">
        <is>
          <t>Balance, amount at Dec. 31, 2024</t>
        </is>
      </c>
      <c r="B19" s="6" t="n">
        <v>28600673</v>
      </c>
      <c r="C19" s="6" t="n">
        <v>9279</v>
      </c>
      <c r="D19" s="6" t="n">
        <v>1129512</v>
      </c>
      <c r="E19" s="6" t="n">
        <v>0</v>
      </c>
      <c r="F19" s="6" t="n">
        <v>68610905</v>
      </c>
      <c r="G19" s="6" t="n">
        <v>-41149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8" customWidth="1" min="2" max="2"/>
  </cols>
  <sheetData>
    <row r="1">
      <c r="A1" s="1" t="inlineStr">
        <is>
          <t>LEASES (Details 1)</t>
        </is>
      </c>
      <c r="B1" s="2" t="inlineStr">
        <is>
          <t>12 Months Ended</t>
        </is>
      </c>
    </row>
    <row r="2">
      <c r="B2" s="2" t="inlineStr">
        <is>
          <t>Dec. 31, 2024</t>
        </is>
      </c>
    </row>
    <row r="3">
      <c r="A3" s="3" t="inlineStr">
        <is>
          <t>LEASES</t>
        </is>
      </c>
      <c r="B3" s="4" t="inlineStr">
        <is>
          <t xml:space="preserve"> </t>
        </is>
      </c>
    </row>
    <row r="4">
      <c r="A4" s="4" t="inlineStr">
        <is>
          <t>Remaining lease term - operating lease</t>
        </is>
      </c>
      <c r="B4" s="4" t="inlineStr">
        <is>
          <t>14 years 6 months</t>
        </is>
      </c>
    </row>
    <row r="5">
      <c r="A5" s="4" t="inlineStr">
        <is>
          <t>Discount rate - operating lease</t>
        </is>
      </c>
      <c r="B5" s="9" t="n">
        <v>0.03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2)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1012500</v>
      </c>
      <c r="C3" s="4" t="inlineStr">
        <is>
          <t xml:space="preserve"> </t>
        </is>
      </c>
    </row>
    <row r="4">
      <c r="A4" s="4" t="inlineStr">
        <is>
          <t>2026</t>
        </is>
      </c>
      <c r="B4" s="5" t="n">
        <v>142500</v>
      </c>
      <c r="C4" s="4" t="inlineStr">
        <is>
          <t xml:space="preserve"> </t>
        </is>
      </c>
    </row>
    <row r="5">
      <c r="A5" s="4" t="inlineStr">
        <is>
          <t>Total undiscounted future minimum lease payments</t>
        </is>
      </c>
      <c r="B5" s="5" t="n">
        <v>1155000</v>
      </c>
      <c r="C5" s="4" t="inlineStr">
        <is>
          <t xml:space="preserve"> </t>
        </is>
      </c>
    </row>
    <row r="6">
      <c r="A6" s="4" t="inlineStr">
        <is>
          <t>Less: discount on lease liability</t>
        </is>
      </c>
      <c r="B6" s="5" t="n">
        <v>-399431</v>
      </c>
      <c r="C6" s="4" t="inlineStr">
        <is>
          <t xml:space="preserve"> </t>
        </is>
      </c>
    </row>
    <row r="7">
      <c r="A7" s="4" t="inlineStr">
        <is>
          <t>Total discounted lease liability at December 31, 2024</t>
        </is>
      </c>
      <c r="B7" s="5" t="n">
        <v>755569</v>
      </c>
      <c r="C7" s="6" t="n">
        <v>0</v>
      </c>
    </row>
    <row r="8">
      <c r="A8" s="4" t="inlineStr">
        <is>
          <t>Less: current portion of operating lease liability</t>
        </is>
      </c>
      <c r="B8" s="5" t="n">
        <v>-626562</v>
      </c>
      <c r="C8" s="5" t="n">
        <v>0</v>
      </c>
    </row>
    <row r="9">
      <c r="A9" s="4" t="inlineStr">
        <is>
          <t>Noncurrent operating lease liability</t>
        </is>
      </c>
      <c r="B9" s="6" t="n">
        <v>129007</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liability</t>
        </is>
      </c>
      <c r="B4" s="6" t="n">
        <v>755569</v>
      </c>
      <c r="C4" s="6" t="n">
        <v>0</v>
      </c>
    </row>
    <row r="5">
      <c r="A5" s="4" t="inlineStr">
        <is>
          <t>Lease right of use assets</t>
        </is>
      </c>
      <c r="B5" s="5" t="n">
        <v>565289</v>
      </c>
      <c r="C5" s="5" t="n">
        <v>0</v>
      </c>
    </row>
    <row r="6">
      <c r="A6" s="4" t="inlineStr">
        <is>
          <t>Recognition of operating lease liability at inception date</t>
        </is>
      </c>
      <c r="B6" s="5" t="n">
        <v>787477</v>
      </c>
      <c r="C6" s="4" t="inlineStr">
        <is>
          <t xml:space="preserve"> </t>
        </is>
      </c>
    </row>
    <row r="7">
      <c r="A7" s="4" t="inlineStr">
        <is>
          <t>Milling fee payments</t>
        </is>
      </c>
      <c r="B7" s="5" t="n">
        <v>10000</v>
      </c>
      <c r="C7" s="4" t="inlineStr">
        <is>
          <t xml:space="preserve"> </t>
        </is>
      </c>
    </row>
    <row r="8">
      <c r="A8" s="4" t="inlineStr">
        <is>
          <t>Cash paid for operating lease liability</t>
        </is>
      </c>
      <c r="B8" s="5" t="n">
        <v>45000</v>
      </c>
      <c r="C8" s="5" t="n">
        <v>0</v>
      </c>
    </row>
    <row r="9">
      <c r="A9" s="4" t="inlineStr">
        <is>
          <t>Lease expense</t>
        </is>
      </c>
      <c r="B9" s="5" t="n">
        <v>235280</v>
      </c>
      <c r="C9" s="5" t="n">
        <v>0</v>
      </c>
    </row>
    <row r="10">
      <c r="A10" s="4" t="inlineStr">
        <is>
          <t>Lease</t>
        </is>
      </c>
      <c r="B10" s="6" t="n">
        <v>10000</v>
      </c>
      <c r="C10" s="6" t="n">
        <v>0</v>
      </c>
    </row>
    <row r="11">
      <c r="A11" s="4" t="inlineStr">
        <is>
          <t>Weighted Average Remaining Lease Term</t>
        </is>
      </c>
      <c r="B11" s="4" t="inlineStr">
        <is>
          <t>18 years</t>
        </is>
      </c>
      <c r="C11" s="4" t="inlineStr">
        <is>
          <t xml:space="preserve"> </t>
        </is>
      </c>
    </row>
    <row r="12">
      <c r="A12" s="4" t="inlineStr">
        <is>
          <t>Desription of metals concentration facility location</t>
        </is>
      </c>
      <c r="B12" s="4" t="inlineStr">
        <is>
          <t>the first six months of the lease of $10,000 per month, or $60,000 in total, and fixed cash payments in advance in the last twelve months of the lease of $95,000 per month, or $1.14 million in total, which consists of a fixed monthly fee of $45,000 and a minimum milling fee of $50,000 per month. An additional payment of $50 per ton is due each month in the last twelve months of the lease for all milling in excess of 1,000 tons per month</t>
        </is>
      </c>
      <c r="C12" s="4" t="inlineStr">
        <is>
          <t xml:space="preserve"> </t>
        </is>
      </c>
    </row>
    <row r="13">
      <c r="A13" s="4" t="inlineStr">
        <is>
          <t>Weighted Average Discount Rate</t>
        </is>
      </c>
      <c r="B13" s="9" t="n">
        <v>0.0349</v>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SSET RETIREMENT OBLIGATION (Details) - USD ($)</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Asset retirement obligation, beginning of period</t>
        </is>
      </c>
      <c r="B4" s="6" t="n">
        <v>1638027</v>
      </c>
      <c r="C4" s="6" t="n">
        <v>224511</v>
      </c>
    </row>
    <row r="5">
      <c r="A5" s="4" t="inlineStr">
        <is>
          <t>Revisions to estimate of retirement obligations</t>
        </is>
      </c>
      <c r="B5" s="5" t="n">
        <v>0</v>
      </c>
      <c r="C5" s="5" t="n">
        <v>1075061</v>
      </c>
    </row>
    <row r="6">
      <c r="A6" s="4" t="inlineStr">
        <is>
          <t>Accretion Expense</t>
        </is>
      </c>
      <c r="B6" s="5" t="n">
        <v>73081</v>
      </c>
      <c r="C6" s="5" t="n">
        <v>13471</v>
      </c>
    </row>
    <row r="7">
      <c r="A7" s="4" t="inlineStr">
        <is>
          <t>Changes in asset retirement obligation estimates</t>
        </is>
      </c>
      <c r="B7" s="5" t="n">
        <v>0</v>
      </c>
      <c r="C7" s="5" t="n">
        <v>324984</v>
      </c>
    </row>
    <row r="8">
      <c r="A8" s="4" t="inlineStr">
        <is>
          <t>Asset retirement obligation, end of period</t>
        </is>
      </c>
      <c r="B8" s="6" t="n">
        <v>1711108</v>
      </c>
      <c r="C8" s="6" t="n">
        <v>16380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SSET RETIREMENT OBLIGATION (Details Narrative) - USD ($)</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Revisions to estimate of retirement obligations</t>
        </is>
      </c>
      <c r="B4" s="6" t="n">
        <v>0</v>
      </c>
      <c r="C4" s="6" t="n">
        <v>1075061</v>
      </c>
    </row>
    <row r="5">
      <c r="A5" s="4" t="inlineStr">
        <is>
          <t>Change in estimated retirement costs</t>
        </is>
      </c>
      <c r="B5" s="5" t="n">
        <v>0</v>
      </c>
      <c r="C5" s="6" t="n">
        <v>324984</v>
      </c>
    </row>
    <row r="6">
      <c r="A6" s="4" t="inlineStr">
        <is>
          <t>Asset retirement obligations credit-adjusted risk-free rate</t>
        </is>
      </c>
      <c r="B6" s="4" t="inlineStr">
        <is>
          <t xml:space="preserve"> </t>
        </is>
      </c>
      <c r="C6" s="9" t="n">
        <v>0.0665</v>
      </c>
    </row>
    <row r="7">
      <c r="A7" s="4" t="inlineStr">
        <is>
          <t>Accretion expense</t>
        </is>
      </c>
      <c r="B7" s="6" t="n">
        <v>73081</v>
      </c>
      <c r="C7" s="6" t="n">
        <v>1347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t>
        </is>
      </c>
      <c r="B1" s="2" t="inlineStr">
        <is>
          <t>Dec. 31, 2024</t>
        </is>
      </c>
      <c r="C1" s="2" t="inlineStr">
        <is>
          <t>Dec. 31, 2023</t>
        </is>
      </c>
    </row>
    <row r="2">
      <c r="A2" s="4" t="inlineStr">
        <is>
          <t>Long term debt</t>
        </is>
      </c>
      <c r="B2" s="6" t="n">
        <v>327677</v>
      </c>
      <c r="C2" s="6" t="n">
        <v>28443</v>
      </c>
    </row>
    <row r="3">
      <c r="A3" s="4" t="inlineStr">
        <is>
          <t>Less current portion</t>
        </is>
      </c>
      <c r="B3" s="5" t="n">
        <v>-132252</v>
      </c>
      <c r="C3" s="5" t="n">
        <v>-28443</v>
      </c>
    </row>
    <row r="4">
      <c r="A4" s="4" t="inlineStr">
        <is>
          <t>Long term portion</t>
        </is>
      </c>
      <c r="B4" s="5" t="n">
        <v>195425</v>
      </c>
      <c r="C4" s="5" t="n">
        <v>0</v>
      </c>
    </row>
    <row r="5">
      <c r="A5" s="4" t="inlineStr">
        <is>
          <t>Komatsu [Member]</t>
        </is>
      </c>
      <c r="B5" s="4" t="inlineStr">
        <is>
          <t xml:space="preserve"> </t>
        </is>
      </c>
      <c r="C5" s="4" t="inlineStr">
        <is>
          <t xml:space="preserve"> </t>
        </is>
      </c>
    </row>
    <row r="6">
      <c r="A6" s="4" t="inlineStr">
        <is>
          <t>Long term debt</t>
        </is>
      </c>
      <c r="B6" s="5" t="n">
        <v>327677</v>
      </c>
      <c r="C6" s="5" t="n">
        <v>0</v>
      </c>
    </row>
    <row r="7">
      <c r="A7" s="4" t="inlineStr">
        <is>
          <t>Caterpillar Financial Services [Member]</t>
        </is>
      </c>
      <c r="B7" s="4" t="inlineStr">
        <is>
          <t xml:space="preserve"> </t>
        </is>
      </c>
      <c r="C7" s="4" t="inlineStr">
        <is>
          <t xml:space="preserve"> </t>
        </is>
      </c>
    </row>
    <row r="8">
      <c r="A8" s="4" t="inlineStr">
        <is>
          <t>Long term debt</t>
        </is>
      </c>
      <c r="B8" s="6" t="n">
        <v>0</v>
      </c>
      <c r="C8" s="6" t="n">
        <v>28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Dec. 31, 2024</t>
        </is>
      </c>
      <c r="C1" s="2" t="inlineStr">
        <is>
          <t>Dec. 31, 2023</t>
        </is>
      </c>
    </row>
    <row r="2">
      <c r="A2" s="3" t="inlineStr">
        <is>
          <t>DEBT</t>
        </is>
      </c>
      <c r="B2" s="4" t="inlineStr">
        <is>
          <t xml:space="preserve"> </t>
        </is>
      </c>
      <c r="C2" s="4" t="inlineStr">
        <is>
          <t xml:space="preserve"> </t>
        </is>
      </c>
    </row>
    <row r="3">
      <c r="A3" s="4" t="inlineStr">
        <is>
          <t>2025</t>
        </is>
      </c>
      <c r="B3" s="6" t="n">
        <v>132252</v>
      </c>
      <c r="C3" s="4" t="inlineStr">
        <is>
          <t xml:space="preserve"> </t>
        </is>
      </c>
    </row>
    <row r="4">
      <c r="A4" s="4" t="inlineStr">
        <is>
          <t>2026</t>
        </is>
      </c>
      <c r="B4" s="5" t="n">
        <v>136942</v>
      </c>
      <c r="C4" s="4" t="inlineStr">
        <is>
          <t xml:space="preserve"> </t>
        </is>
      </c>
    </row>
    <row r="5">
      <c r="A5" s="4" t="inlineStr">
        <is>
          <t>2027</t>
        </is>
      </c>
      <c r="B5" s="5" t="n">
        <v>58483</v>
      </c>
      <c r="C5" s="4" t="inlineStr">
        <is>
          <t xml:space="preserve"> </t>
        </is>
      </c>
    </row>
    <row r="6">
      <c r="A6" s="4" t="inlineStr">
        <is>
          <t>Long term debt</t>
        </is>
      </c>
      <c r="B6" s="6" t="n">
        <v>327677</v>
      </c>
      <c r="C6" s="6" t="n">
        <v>28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AND OTHER TAXES (Details ) - USD ($)</t>
        </is>
      </c>
      <c r="B1" s="2" t="inlineStr">
        <is>
          <t>12 Months Ended</t>
        </is>
      </c>
    </row>
    <row r="2">
      <c r="B2" s="2" t="inlineStr">
        <is>
          <t>Dec. 31, 2024</t>
        </is>
      </c>
      <c r="C2" s="2" t="inlineStr">
        <is>
          <t>Dec. 31, 2023</t>
        </is>
      </c>
    </row>
    <row r="3">
      <c r="A3" s="3" t="inlineStr">
        <is>
          <t>INCOME AND OTHER TAXES</t>
        </is>
      </c>
      <c r="B3" s="4" t="inlineStr">
        <is>
          <t xml:space="preserve"> </t>
        </is>
      </c>
      <c r="C3" s="4" t="inlineStr">
        <is>
          <t xml:space="preserve"> </t>
        </is>
      </c>
    </row>
    <row r="4">
      <c r="A4" s="4" t="inlineStr">
        <is>
          <t>Domestic</t>
        </is>
      </c>
      <c r="B4" s="6" t="n">
        <v>-1009939</v>
      </c>
      <c r="C4" s="6" t="n">
        <v>-397156</v>
      </c>
    </row>
    <row r="5">
      <c r="A5" s="4" t="inlineStr">
        <is>
          <t>Foreign</t>
        </is>
      </c>
      <c r="B5" s="5" t="n">
        <v>-720465</v>
      </c>
      <c r="C5" s="5" t="n">
        <v>-5951131</v>
      </c>
    </row>
    <row r="6">
      <c r="A6" s="4" t="inlineStr">
        <is>
          <t>Loss before income taxes</t>
        </is>
      </c>
      <c r="B6" s="6" t="n">
        <v>-1730404</v>
      </c>
      <c r="C6" s="6" t="n">
        <v>-634828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AND OTHER TAXES (Details 1) - USD ($)</t>
        </is>
      </c>
      <c r="B1" s="2" t="inlineStr">
        <is>
          <t>12 Months Ended</t>
        </is>
      </c>
    </row>
    <row r="2">
      <c r="B2" s="2" t="inlineStr">
        <is>
          <t>Dec. 31, 2024</t>
        </is>
      </c>
      <c r="C2" s="2" t="inlineStr">
        <is>
          <t>Dec. 31, 2023</t>
        </is>
      </c>
    </row>
    <row r="3">
      <c r="A3" s="3" t="inlineStr">
        <is>
          <t>INCOME AND OTHER TAXES</t>
        </is>
      </c>
      <c r="B3" s="4" t="inlineStr">
        <is>
          <t xml:space="preserve"> </t>
        </is>
      </c>
      <c r="C3" s="4" t="inlineStr">
        <is>
          <t xml:space="preserve"> </t>
        </is>
      </c>
    </row>
    <row r="4">
      <c r="A4" s="4" t="inlineStr">
        <is>
          <t>U.S. federal statutory tax provision (benefit)</t>
        </is>
      </c>
      <c r="B4" s="6" t="n">
        <v>-363000</v>
      </c>
      <c r="C4" s="6" t="n">
        <v>-1333000</v>
      </c>
    </row>
    <row r="5">
      <c r="A5" s="4" t="inlineStr">
        <is>
          <t>State income tax provision (benefit) net</t>
        </is>
      </c>
      <c r="B5" s="5" t="n">
        <v>-30000</v>
      </c>
      <c r="C5" s="5" t="n">
        <v>-88000</v>
      </c>
    </row>
    <row r="6">
      <c r="A6" s="4" t="inlineStr">
        <is>
          <t>Foreign taxes</t>
        </is>
      </c>
      <c r="B6" s="5" t="n">
        <v>-63000</v>
      </c>
      <c r="C6" s="5" t="n">
        <v>-536000</v>
      </c>
    </row>
    <row r="7">
      <c r="A7" s="4" t="inlineStr">
        <is>
          <t>VAT refund reserve and other non-deductible items</t>
        </is>
      </c>
      <c r="B7" s="5" t="n">
        <v>257000</v>
      </c>
      <c r="C7" s="5" t="n">
        <v>1008000</v>
      </c>
    </row>
    <row r="8">
      <c r="A8" s="4" t="inlineStr">
        <is>
          <t>Adjustment for prior year tax estimate to actual-domestic</t>
        </is>
      </c>
      <c r="B8" s="5" t="n">
        <v>155000</v>
      </c>
      <c r="C8" s="5" t="n">
        <v>-7000</v>
      </c>
    </row>
    <row r="9">
      <c r="A9" s="4" t="inlineStr">
        <is>
          <t>Adjustment for prior year tax estimate to actual-foreign</t>
        </is>
      </c>
      <c r="B9" s="5" t="n">
        <v>63000</v>
      </c>
      <c r="C9" s="5" t="n">
        <v>136000</v>
      </c>
    </row>
    <row r="10">
      <c r="A10" s="4" t="inlineStr">
        <is>
          <t>Share-based compensation</t>
        </is>
      </c>
      <c r="B10" s="5" t="n">
        <v>21000</v>
      </c>
      <c r="C10" s="5" t="n">
        <v>0</v>
      </c>
    </row>
    <row r="11">
      <c r="A11" s="4" t="inlineStr">
        <is>
          <t>Impact on change in foreign exchange rate</t>
        </is>
      </c>
      <c r="B11" s="5" t="n">
        <v>532000</v>
      </c>
      <c r="C11" s="5" t="n">
        <v>-275000</v>
      </c>
    </row>
    <row r="12">
      <c r="A12" s="4" t="inlineStr">
        <is>
          <t>Change in valuation allowance - Domestic</t>
        </is>
      </c>
      <c r="B12" s="5" t="n">
        <v>57000</v>
      </c>
      <c r="C12" s="5" t="n">
        <v>170000</v>
      </c>
    </row>
    <row r="13">
      <c r="A13" s="4" t="inlineStr">
        <is>
          <t>Change in valuation allowance - Foreign</t>
        </is>
      </c>
      <c r="B13" s="5" t="n">
        <v>-629000</v>
      </c>
      <c r="C13" s="5" t="n">
        <v>925000</v>
      </c>
    </row>
    <row r="14">
      <c r="A14" s="4" t="inlineStr">
        <is>
          <t>Total income tax expense</t>
        </is>
      </c>
      <c r="B14" s="6" t="n">
        <v>0</v>
      </c>
      <c r="C1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AND OTHER TAXES (Details 2)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Domestic net operating loss carry forward</t>
        </is>
      </c>
      <c r="B3" s="6" t="n">
        <v>692000</v>
      </c>
      <c r="C3" s="6" t="n">
        <v>646000</v>
      </c>
    </row>
    <row r="4">
      <c r="A4" s="4" t="inlineStr">
        <is>
          <t>Foreign net operating loss carryforward</t>
        </is>
      </c>
      <c r="B4" s="5" t="n">
        <v>2255000</v>
      </c>
      <c r="C4" s="5" t="n">
        <v>2883000</v>
      </c>
    </row>
    <row r="5">
      <c r="A5" s="4" t="inlineStr">
        <is>
          <t>Share-based compensation</t>
        </is>
      </c>
      <c r="B5" s="5" t="n">
        <v>67000</v>
      </c>
      <c r="C5" s="5" t="n">
        <v>0</v>
      </c>
    </row>
    <row r="6">
      <c r="A6" s="4" t="inlineStr">
        <is>
          <t>Other</t>
        </is>
      </c>
      <c r="B6" s="5" t="n">
        <v>93000</v>
      </c>
      <c r="C6" s="5" t="n">
        <v>69000</v>
      </c>
    </row>
    <row r="7">
      <c r="A7" s="4" t="inlineStr">
        <is>
          <t>Deferred tax asset</t>
        </is>
      </c>
      <c r="B7" s="5" t="n">
        <v>3107000</v>
      </c>
      <c r="C7" s="5" t="n">
        <v>3598000</v>
      </c>
    </row>
    <row r="8">
      <c r="A8" s="4" t="inlineStr">
        <is>
          <t>Valuation allowance (domestic)</t>
        </is>
      </c>
      <c r="B8" s="5" t="n">
        <v>-285000</v>
      </c>
      <c r="C8" s="5" t="n">
        <v>-228000</v>
      </c>
    </row>
    <row r="9">
      <c r="A9" s="4" t="inlineStr">
        <is>
          <t>Valuation allowance (foreign)</t>
        </is>
      </c>
      <c r="B9" s="5" t="n">
        <v>-2255000</v>
      </c>
      <c r="C9" s="5" t="n">
        <v>-2883000</v>
      </c>
    </row>
    <row r="10">
      <c r="A10" s="4" t="inlineStr">
        <is>
          <t>Total deferred tax asset</t>
        </is>
      </c>
      <c r="B10" s="5" t="n">
        <v>567000</v>
      </c>
      <c r="C10" s="5" t="n">
        <v>487000</v>
      </c>
    </row>
    <row r="11">
      <c r="A11" s="3" t="inlineStr">
        <is>
          <t>Deferred tax liability:</t>
        </is>
      </c>
      <c r="B11" s="4" t="inlineStr">
        <is>
          <t xml:space="preserve"> </t>
        </is>
      </c>
      <c r="C11" s="4" t="inlineStr">
        <is>
          <t xml:space="preserve"> </t>
        </is>
      </c>
    </row>
    <row r="12">
      <c r="A12" s="4" t="inlineStr">
        <is>
          <t>Property, plant, and equipment</t>
        </is>
      </c>
      <c r="B12" s="5" t="n">
        <v>-567000</v>
      </c>
      <c r="C12" s="5" t="n">
        <v>-487000</v>
      </c>
    </row>
    <row r="13">
      <c r="A13" s="4" t="inlineStr">
        <is>
          <t>Total deferred tax liability</t>
        </is>
      </c>
      <c r="B13" s="5" t="n">
        <v>-567000</v>
      </c>
      <c r="C13" s="5" t="n">
        <v>-487000</v>
      </c>
    </row>
    <row r="14">
      <c r="A14" s="4" t="inlineStr">
        <is>
          <t>Net deferred tax asset after valuation allowance</t>
        </is>
      </c>
      <c r="B14" s="6" t="n">
        <v>0</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4</t>
        </is>
      </c>
      <c r="C2" s="2" t="inlineStr">
        <is>
          <t>Dec. 31, 2023</t>
        </is>
      </c>
    </row>
    <row r="3">
      <c r="A3" s="3" t="inlineStr">
        <is>
          <t>CONDENSED CONSOLIDATED STATEMENTS OF CASH FLOWS (UNAUDITED)</t>
        </is>
      </c>
      <c r="B3" s="4" t="inlineStr">
        <is>
          <t xml:space="preserve"> </t>
        </is>
      </c>
      <c r="C3" s="4" t="inlineStr">
        <is>
          <t xml:space="preserve"> </t>
        </is>
      </c>
    </row>
    <row r="4">
      <c r="A4" s="4" t="inlineStr">
        <is>
          <t>Net loss</t>
        </is>
      </c>
      <c r="B4" s="6" t="n">
        <v>-1730404</v>
      </c>
      <c r="C4" s="6" t="n">
        <v>-6348287</v>
      </c>
    </row>
    <row r="5">
      <c r="A5" s="4" t="inlineStr">
        <is>
          <t>Depreciation and amortization</t>
        </is>
      </c>
      <c r="B5" s="5" t="n">
        <v>1085747</v>
      </c>
      <c r="C5" s="5" t="n">
        <v>959445</v>
      </c>
    </row>
    <row r="6">
      <c r="A6" s="4" t="inlineStr">
        <is>
          <t>Accretion of asset retirement obligation</t>
        </is>
      </c>
      <c r="B6" s="5" t="n">
        <v>73081</v>
      </c>
      <c r="C6" s="5" t="n">
        <v>13471</v>
      </c>
    </row>
    <row r="7">
      <c r="A7" s="4" t="inlineStr">
        <is>
          <t>Changes in asset retirement obligation estimates</t>
        </is>
      </c>
      <c r="B7" s="5" t="n">
        <v>0</v>
      </c>
      <c r="C7" s="5" t="n">
        <v>324984</v>
      </c>
    </row>
    <row r="8">
      <c r="A8" s="4" t="inlineStr">
        <is>
          <t>Noncash operating lease expense</t>
        </is>
      </c>
      <c r="B8" s="5" t="n">
        <v>222188</v>
      </c>
      <c r="C8" s="5" t="n">
        <v>0</v>
      </c>
    </row>
    <row r="9">
      <c r="A9" s="4" t="inlineStr">
        <is>
          <t>Share-based compensation</t>
        </is>
      </c>
      <c r="B9" s="5" t="n">
        <v>568588</v>
      </c>
      <c r="C9" s="5" t="n">
        <v>0</v>
      </c>
    </row>
    <row r="10">
      <c r="A10" s="4" t="inlineStr">
        <is>
          <t>Loss on sale or disposal of property, plant and equipment, net</t>
        </is>
      </c>
      <c r="B10" s="5" t="n">
        <v>11097</v>
      </c>
      <c r="C10" s="5" t="n">
        <v>217921</v>
      </c>
    </row>
    <row r="11">
      <c r="A11" s="4" t="inlineStr">
        <is>
          <t>Write-down of inventory to net realizable value</t>
        </is>
      </c>
      <c r="B11" s="5" t="n">
        <v>65647</v>
      </c>
      <c r="C11" s="5" t="n">
        <v>2073404</v>
      </c>
    </row>
    <row r="12">
      <c r="A12" s="4" t="inlineStr">
        <is>
          <t>Change in allowance for doubtful accounts on accounts receivable</t>
        </is>
      </c>
      <c r="B12" s="5" t="n">
        <v>261047</v>
      </c>
      <c r="C12" s="5" t="n">
        <v>-239772</v>
      </c>
    </row>
    <row r="13">
      <c r="A13" s="4" t="inlineStr">
        <is>
          <t>Change in IVA receivable and other assets, net</t>
        </is>
      </c>
      <c r="B13" s="5" t="n">
        <v>100718</v>
      </c>
      <c r="C13" s="5" t="n">
        <v>388442</v>
      </c>
    </row>
    <row r="14">
      <c r="A14" s="4" t="inlineStr">
        <is>
          <t>Other noncash items</t>
        </is>
      </c>
      <c r="B14" s="5" t="n">
        <v>-16107</v>
      </c>
      <c r="C14" s="5" t="n">
        <v>-7500</v>
      </c>
    </row>
    <row r="15">
      <c r="A15" s="3" t="inlineStr">
        <is>
          <t>Changes in operating assets and liabilities:</t>
        </is>
      </c>
      <c r="B15" s="4" t="inlineStr">
        <is>
          <t xml:space="preserve"> </t>
        </is>
      </c>
      <c r="C15" s="4" t="inlineStr">
        <is>
          <t xml:space="preserve"> </t>
        </is>
      </c>
    </row>
    <row r="16">
      <c r="A16" s="4" t="inlineStr">
        <is>
          <t>Accounts receivable</t>
        </is>
      </c>
      <c r="B16" s="5" t="n">
        <v>-270261</v>
      </c>
      <c r="C16" s="5" t="n">
        <v>-80571</v>
      </c>
    </row>
    <row r="17">
      <c r="A17" s="4" t="inlineStr">
        <is>
          <t>Inventories</t>
        </is>
      </c>
      <c r="B17" s="5" t="n">
        <v>74738</v>
      </c>
      <c r="C17" s="5" t="n">
        <v>-2084445</v>
      </c>
    </row>
    <row r="18">
      <c r="A18" s="4" t="inlineStr">
        <is>
          <t>Prepaid expenses and other current assets</t>
        </is>
      </c>
      <c r="B18" s="5" t="n">
        <v>-11792</v>
      </c>
      <c r="C18" s="5" t="n">
        <v>45230</v>
      </c>
    </row>
    <row r="19">
      <c r="A19" s="4" t="inlineStr">
        <is>
          <t>Accounts payable</t>
        </is>
      </c>
      <c r="B19" s="5" t="n">
        <v>1088773</v>
      </c>
      <c r="C19" s="5" t="n">
        <v>-171868</v>
      </c>
    </row>
    <row r="20">
      <c r="A20" s="4" t="inlineStr">
        <is>
          <t>Accrued liabilities</t>
        </is>
      </c>
      <c r="B20" s="5" t="n">
        <v>1293305</v>
      </c>
      <c r="C20" s="5" t="n">
        <v>-67308</v>
      </c>
    </row>
    <row r="21">
      <c r="A21" s="4" t="inlineStr">
        <is>
          <t>Accrued liabilities - directors</t>
        </is>
      </c>
      <c r="B21" s="5" t="n">
        <v>16477</v>
      </c>
      <c r="C21" s="5" t="n">
        <v>51847</v>
      </c>
    </row>
    <row r="22">
      <c r="A22" s="4" t="inlineStr">
        <is>
          <t>Stock payable to directors</t>
        </is>
      </c>
      <c r="B22" s="5" t="n">
        <v>-38542</v>
      </c>
      <c r="C22" s="5" t="n">
        <v>-22917</v>
      </c>
    </row>
    <row r="23">
      <c r="A23" s="4" t="inlineStr">
        <is>
          <t>Change in operating lease liability</t>
        </is>
      </c>
      <c r="B23" s="5" t="n">
        <v>-31908</v>
      </c>
      <c r="C23" s="5" t="n">
        <v>0</v>
      </c>
    </row>
    <row r="24">
      <c r="A24" s="4" t="inlineStr">
        <is>
          <t>Royalties payable</t>
        </is>
      </c>
      <c r="B24" s="5" t="n">
        <v>-19995</v>
      </c>
      <c r="C24" s="5" t="n">
        <v>-281646</v>
      </c>
    </row>
    <row r="25">
      <c r="A25" s="4" t="inlineStr">
        <is>
          <t>Net cash provided (used) by operating activities</t>
        </is>
      </c>
      <c r="B25" s="5" t="n">
        <v>2220303</v>
      </c>
      <c r="C25" s="5" t="n">
        <v>-4750026</v>
      </c>
    </row>
    <row r="26">
      <c r="A26" s="4" t="inlineStr">
        <is>
          <t>Proceeds from redemption of certificates of deposit</t>
        </is>
      </c>
      <c r="B26" s="5" t="n">
        <v>72898</v>
      </c>
      <c r="C26" s="5" t="n">
        <v>186959</v>
      </c>
    </row>
    <row r="27">
      <c r="A27" s="4" t="inlineStr">
        <is>
          <t>Proceeds from sale of properties, plants and equipment</t>
        </is>
      </c>
      <c r="B27" s="5" t="n">
        <v>315625</v>
      </c>
      <c r="C27" s="5" t="n">
        <v>0</v>
      </c>
    </row>
    <row r="28">
      <c r="A28" s="4" t="inlineStr">
        <is>
          <t>Purchases of properties, plant, and equipment</t>
        </is>
      </c>
      <c r="B28" s="5" t="n">
        <v>-430596</v>
      </c>
      <c r="C28" s="5" t="n">
        <v>-1528672</v>
      </c>
    </row>
    <row r="29">
      <c r="A29" s="4" t="inlineStr">
        <is>
          <t>Net cash used by investing activities</t>
        </is>
      </c>
      <c r="B29" s="5" t="n">
        <v>-42073</v>
      </c>
      <c r="C29" s="5" t="n">
        <v>-1341713</v>
      </c>
    </row>
    <row r="30">
      <c r="A30" s="4" t="inlineStr">
        <is>
          <t>Payments on dividends payable</t>
        </is>
      </c>
      <c r="B30" s="5" t="n">
        <v>0</v>
      </c>
      <c r="C30" s="5" t="n">
        <v>-787730</v>
      </c>
    </row>
    <row r="31">
      <c r="A31" s="4" t="inlineStr">
        <is>
          <t>Principal payments on long-term debt</t>
        </is>
      </c>
      <c r="B31" s="5" t="n">
        <v>-103488</v>
      </c>
      <c r="C31" s="5" t="n">
        <v>-283562</v>
      </c>
    </row>
    <row r="32">
      <c r="A32" s="4" t="inlineStr">
        <is>
          <t>Proceeds from issuance of common stock, net of issuance costs</t>
        </is>
      </c>
      <c r="B32" s="5" t="n">
        <v>2759681</v>
      </c>
      <c r="C32" s="5" t="n">
        <v>0</v>
      </c>
    </row>
    <row r="33">
      <c r="A33" s="4" t="inlineStr">
        <is>
          <t>Proceeds from exercise of warrants</t>
        </is>
      </c>
      <c r="B33" s="5" t="n">
        <v>1481840</v>
      </c>
      <c r="C33" s="5" t="n">
        <v>0</v>
      </c>
    </row>
    <row r="34">
      <c r="A34" s="4" t="inlineStr">
        <is>
          <t>Net cash provided (used) by financing activities</t>
        </is>
      </c>
      <c r="B34" s="5" t="n">
        <v>4138033</v>
      </c>
      <c r="C34" s="5" t="n">
        <v>-1071292</v>
      </c>
    </row>
    <row r="35">
      <c r="A35" s="4" t="inlineStr">
        <is>
          <t>NET INCREASE (DECREASE) IN CASH AND CASH EQUIVALENTS AND RESTRICTED CASH</t>
        </is>
      </c>
      <c r="B35" s="5" t="n">
        <v>6316263</v>
      </c>
      <c r="C35" s="5" t="n">
        <v>-7163031</v>
      </c>
    </row>
    <row r="36">
      <c r="A36" s="4" t="inlineStr">
        <is>
          <t>CASH AND CASH EQUIVALENTS AND RESTRICTED CASH AT BEGINNING OF PERIOD</t>
        </is>
      </c>
      <c r="B36" s="5" t="n">
        <v>11954635</v>
      </c>
      <c r="C36" s="5" t="n">
        <v>19117666</v>
      </c>
    </row>
    <row r="37">
      <c r="A37" s="4" t="inlineStr">
        <is>
          <t>CASH AND CASH EQUIVALENTS AND RESTRICTED CASH AT END OF PERIOD</t>
        </is>
      </c>
      <c r="B37" s="5" t="n">
        <v>18270898</v>
      </c>
      <c r="C37" s="5" t="n">
        <v>11954635</v>
      </c>
    </row>
    <row r="38">
      <c r="A38" s="3" t="inlineStr">
        <is>
          <t>SUPPLEMENTAL DISCLOSURE OF CASH FLOW INFORMATION</t>
        </is>
      </c>
      <c r="B38" s="4" t="inlineStr">
        <is>
          <t xml:space="preserve"> </t>
        </is>
      </c>
      <c r="C38" s="4" t="inlineStr">
        <is>
          <t xml:space="preserve"> </t>
        </is>
      </c>
    </row>
    <row r="39">
      <c r="A39" s="4" t="inlineStr">
        <is>
          <t>Interest paid in cash</t>
        </is>
      </c>
      <c r="B39" s="5" t="n">
        <v>8869</v>
      </c>
      <c r="C39" s="5" t="n">
        <v>10521</v>
      </c>
    </row>
    <row r="40">
      <c r="A40" s="3" t="inlineStr">
        <is>
          <t>NON-CASH FINANCING AND INVESTING ACTIVITIES:</t>
        </is>
      </c>
      <c r="B40" s="4" t="inlineStr">
        <is>
          <t xml:space="preserve"> </t>
        </is>
      </c>
      <c r="C40" s="4" t="inlineStr">
        <is>
          <t xml:space="preserve"> </t>
        </is>
      </c>
    </row>
    <row r="41">
      <c r="A41" s="4" t="inlineStr">
        <is>
          <t>Equipment purchased with note payable</t>
        </is>
      </c>
      <c r="B41" s="5" t="n">
        <v>402722</v>
      </c>
      <c r="C41" s="5" t="n">
        <v>0</v>
      </c>
    </row>
    <row r="42">
      <c r="A42" s="4" t="inlineStr">
        <is>
          <t>Recognition of operating lease liability and right of use asset</t>
        </is>
      </c>
      <c r="B42" s="5" t="n">
        <v>787477</v>
      </c>
      <c r="C42" s="5" t="n">
        <v>0</v>
      </c>
    </row>
    <row r="43">
      <c r="A43" s="4" t="inlineStr">
        <is>
          <t>Common stock buyback and retirement</t>
        </is>
      </c>
      <c r="B43" s="5" t="n">
        <v>0</v>
      </c>
      <c r="C43" s="5" t="n">
        <v>202980</v>
      </c>
    </row>
    <row r="44">
      <c r="A44" s="4" t="inlineStr">
        <is>
          <t>Conversion of Preferred Series D to Common Stock</t>
        </is>
      </c>
      <c r="B44" s="6" t="n">
        <v>0</v>
      </c>
      <c r="C44" s="6" t="n">
        <v>169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INCOME AND OTHER TAXES (Details Narrative) - USD ($)</t>
        </is>
      </c>
      <c r="B1" s="2" t="inlineStr">
        <is>
          <t>12 Months Ended</t>
        </is>
      </c>
    </row>
    <row r="2">
      <c r="B2" s="2" t="inlineStr">
        <is>
          <t>Dec. 31, 2024</t>
        </is>
      </c>
      <c r="C2" s="2" t="inlineStr">
        <is>
          <t>Dec. 31, 2023</t>
        </is>
      </c>
      <c r="D2" s="2" t="inlineStr">
        <is>
          <t>Dec. 31, 2019</t>
        </is>
      </c>
      <c r="E2" s="2" t="inlineStr">
        <is>
          <t>Dec. 31, 2016</t>
        </is>
      </c>
    </row>
    <row r="3">
      <c r="A3" s="4" t="inlineStr">
        <is>
          <t>Operating loss carryforwards</t>
        </is>
      </c>
      <c r="B3" s="6" t="n">
        <v>1960000</v>
      </c>
      <c r="C3" s="4" t="inlineStr">
        <is>
          <t xml:space="preserve"> </t>
        </is>
      </c>
      <c r="D3" s="4" t="inlineStr">
        <is>
          <t xml:space="preserve"> </t>
        </is>
      </c>
      <c r="E3" s="4" t="inlineStr">
        <is>
          <t xml:space="preserve"> </t>
        </is>
      </c>
    </row>
    <row r="4">
      <c r="A4" s="4" t="inlineStr">
        <is>
          <t>Operating loss carryforwards, Limitations on use</t>
        </is>
      </c>
      <c r="B4" s="4" t="inlineStr">
        <is>
          <t>$1.91 million of which will never expire but is limited to offsetting up to 80% of taxable income in any future year, and $0.05 million of which will expire at the end of 2037 but is not limited regarding offsetting taxable income in future years</t>
        </is>
      </c>
      <c r="C4" s="4" t="inlineStr">
        <is>
          <t xml:space="preserve"> </t>
        </is>
      </c>
      <c r="D4" s="4" t="inlineStr">
        <is>
          <t xml:space="preserve"> </t>
        </is>
      </c>
      <c r="E4" s="4" t="inlineStr">
        <is>
          <t xml:space="preserve"> </t>
        </is>
      </c>
    </row>
    <row r="5">
      <c r="A5" s="4" t="inlineStr">
        <is>
          <t>Mexican Tax Authority [Member]</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6" t="n">
        <v>7500000</v>
      </c>
      <c r="C6" s="4" t="inlineStr">
        <is>
          <t xml:space="preserve"> </t>
        </is>
      </c>
      <c r="D6" s="4" t="inlineStr">
        <is>
          <t xml:space="preserve"> </t>
        </is>
      </c>
      <c r="E6" s="4" t="inlineStr">
        <is>
          <t xml:space="preserve"> </t>
        </is>
      </c>
    </row>
    <row r="7">
      <c r="A7" s="4" t="inlineStr">
        <is>
          <t>Unpaid income taxes</t>
        </is>
      </c>
      <c r="B7" s="4" t="inlineStr">
        <is>
          <t xml:space="preserve"> </t>
        </is>
      </c>
      <c r="C7" s="6" t="n">
        <v>352000</v>
      </c>
      <c r="D7" s="6" t="n">
        <v>865000</v>
      </c>
      <c r="E7" s="6" t="n">
        <v>666400</v>
      </c>
    </row>
    <row r="8">
      <c r="A8" s="4" t="inlineStr">
        <is>
          <t>Interest and penalties</t>
        </is>
      </c>
      <c r="B8" s="4" t="inlineStr">
        <is>
          <t xml:space="preserve"> </t>
        </is>
      </c>
      <c r="C8" s="5" t="n">
        <v>968000</v>
      </c>
      <c r="D8" s="4" t="inlineStr">
        <is>
          <t xml:space="preserve"> </t>
        </is>
      </c>
      <c r="E8" s="4" t="inlineStr">
        <is>
          <t xml:space="preserve"> </t>
        </is>
      </c>
    </row>
    <row r="9">
      <c r="A9" s="4" t="inlineStr">
        <is>
          <t>IVA tax receivable</t>
        </is>
      </c>
      <c r="B9" s="5" t="n">
        <v>907408</v>
      </c>
      <c r="C9" s="5" t="n">
        <v>1122628</v>
      </c>
      <c r="D9" s="4" t="inlineStr">
        <is>
          <t xml:space="preserve"> </t>
        </is>
      </c>
      <c r="E9" s="4" t="inlineStr">
        <is>
          <t xml:space="preserve"> </t>
        </is>
      </c>
    </row>
    <row r="10">
      <c r="A10" s="4" t="inlineStr">
        <is>
          <t>Reserve on this IVA tax receivable</t>
        </is>
      </c>
      <c r="B10" s="5" t="n">
        <v>575151000000</v>
      </c>
      <c r="C10" s="5" t="n">
        <v>687534000000</v>
      </c>
      <c r="D10" s="4" t="inlineStr">
        <is>
          <t xml:space="preserve"> </t>
        </is>
      </c>
      <c r="E10" s="4" t="inlineStr">
        <is>
          <t xml:space="preserve"> </t>
        </is>
      </c>
    </row>
    <row r="11">
      <c r="A11" s="4" t="inlineStr">
        <is>
          <t>IVA receivable, net</t>
        </is>
      </c>
      <c r="B11" s="5" t="n">
        <v>332257</v>
      </c>
      <c r="C11" s="6" t="n">
        <v>435094</v>
      </c>
      <c r="D11" s="4" t="inlineStr">
        <is>
          <t xml:space="preserve"> </t>
        </is>
      </c>
      <c r="E11" s="4" t="inlineStr">
        <is>
          <t xml:space="preserve"> </t>
        </is>
      </c>
    </row>
    <row r="12">
      <c r="A12" s="4" t="inlineStr">
        <is>
          <t>Montana</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2300000</v>
      </c>
      <c r="C13" s="4" t="inlineStr">
        <is>
          <t xml:space="preserve"> </t>
        </is>
      </c>
      <c r="D13" s="4" t="inlineStr">
        <is>
          <t xml:space="preserve"> </t>
        </is>
      </c>
      <c r="E13" s="4" t="inlineStr">
        <is>
          <t xml:space="preserve"> </t>
        </is>
      </c>
    </row>
    <row r="14">
      <c r="A14" s="4" t="inlineStr">
        <is>
          <t>Idaho</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34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4" t="inlineStr">
        <is>
          <t>Accrued royalties payable</t>
        </is>
      </c>
      <c r="B2" s="6" t="n">
        <v>133434</v>
      </c>
      <c r="C2" s="6" t="n">
        <v>153429</v>
      </c>
    </row>
    <row r="3">
      <c r="A3" s="4" t="inlineStr">
        <is>
          <t>Accrued liabilities</t>
        </is>
      </c>
      <c r="B3" s="5" t="n">
        <v>1427146</v>
      </c>
      <c r="C3" s="5" t="n">
        <v>133841</v>
      </c>
    </row>
    <row r="4">
      <c r="A4" s="4" t="inlineStr">
        <is>
          <t>BRZ Member</t>
        </is>
      </c>
      <c r="B4" s="4" t="inlineStr">
        <is>
          <t xml:space="preserve"> </t>
        </is>
      </c>
      <c r="C4" s="4" t="inlineStr">
        <is>
          <t xml:space="preserve"> </t>
        </is>
      </c>
    </row>
    <row r="5">
      <c r="A5" s="4" t="inlineStr">
        <is>
          <t>Accrued liabilities</t>
        </is>
      </c>
      <c r="B5" s="6" t="n">
        <v>19074</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Stock options</t>
        </is>
      </c>
      <c r="B4" s="6" t="n">
        <v>219968</v>
      </c>
      <c r="C4" s="6" t="n">
        <v>0</v>
      </c>
    </row>
    <row r="5">
      <c r="A5" s="4" t="inlineStr">
        <is>
          <t>RSUs</t>
        </is>
      </c>
      <c r="B5" s="5" t="n">
        <v>348620</v>
      </c>
      <c r="C5" s="5" t="n">
        <v>0</v>
      </c>
    </row>
    <row r="6">
      <c r="A6" s="4" t="inlineStr">
        <is>
          <t>Total share-based compensation expense</t>
        </is>
      </c>
      <c r="B6" s="6" t="n">
        <v>568588</v>
      </c>
      <c r="C6"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STOCKHOLDERS EQUITY (Details 1)</t>
        </is>
      </c>
      <c r="B1" s="2" t="inlineStr">
        <is>
          <t>12 Months Ended</t>
        </is>
      </c>
    </row>
    <row r="2">
      <c r="B2" s="2" t="inlineStr">
        <is>
          <t>Dec. 31, 2024 $ / shares</t>
        </is>
      </c>
    </row>
    <row r="3">
      <c r="A3" s="3" t="inlineStr">
        <is>
          <t>STOCKHOLDERS' EQUITY</t>
        </is>
      </c>
      <c r="B3" s="4" t="inlineStr">
        <is>
          <t xml:space="preserve"> </t>
        </is>
      </c>
    </row>
    <row r="4">
      <c r="A4" s="4" t="inlineStr">
        <is>
          <t>Expected term (in years)</t>
        </is>
      </c>
      <c r="B4" s="4" t="inlineStr">
        <is>
          <t>4 years 6 months</t>
        </is>
      </c>
    </row>
    <row r="5">
      <c r="A5" s="4" t="inlineStr">
        <is>
          <t>Risk-free interest rate</t>
        </is>
      </c>
      <c r="B5" s="9" t="n">
        <v>0.043</v>
      </c>
    </row>
    <row r="6">
      <c r="A6" s="4" t="inlineStr">
        <is>
          <t>Expected dividend yield</t>
        </is>
      </c>
      <c r="B6" s="8" t="n">
        <v>0</v>
      </c>
    </row>
    <row r="7">
      <c r="A7" s="4" t="inlineStr">
        <is>
          <t>Expected volatility</t>
        </is>
      </c>
      <c r="B7" s="8" t="n">
        <v>1.36</v>
      </c>
    </row>
    <row r="8">
      <c r="A8" s="4" t="inlineStr">
        <is>
          <t>Fair value per share of options granted</t>
        </is>
      </c>
      <c r="B8" s="7" t="n">
        <v>0.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t>
        </is>
      </c>
      <c r="B1" s="2" t="inlineStr">
        <is>
          <t>12 Months Ended</t>
        </is>
      </c>
    </row>
    <row r="2">
      <c r="B2" s="2" t="inlineStr">
        <is>
          <t>Dec. 31, 2024 USD ($) $ / shares shares</t>
        </is>
      </c>
    </row>
    <row r="3">
      <c r="A3" s="4" t="inlineStr">
        <is>
          <t>Options granted</t>
        </is>
      </c>
      <c r="B3" s="5" t="n">
        <v>8700000</v>
      </c>
    </row>
    <row r="4">
      <c r="A4" s="4" t="inlineStr">
        <is>
          <t>Options [Member]</t>
        </is>
      </c>
      <c r="B4" s="4" t="inlineStr">
        <is>
          <t xml:space="preserve"> </t>
        </is>
      </c>
    </row>
    <row r="5">
      <c r="A5" s="4" t="inlineStr">
        <is>
          <t>Options outstanding at beginning of year</t>
        </is>
      </c>
      <c r="B5" s="5" t="n">
        <v>0</v>
      </c>
    </row>
    <row r="6">
      <c r="A6" s="4" t="inlineStr">
        <is>
          <t>Options granted</t>
        </is>
      </c>
      <c r="B6" s="5" t="n">
        <v>4330000</v>
      </c>
    </row>
    <row r="7">
      <c r="A7" s="4" t="inlineStr">
        <is>
          <t>Options exercised</t>
        </is>
      </c>
      <c r="B7" s="5" t="n">
        <v>0</v>
      </c>
    </row>
    <row r="8">
      <c r="A8" s="4" t="inlineStr">
        <is>
          <t>Options forfeited</t>
        </is>
      </c>
      <c r="B8" s="5" t="n">
        <v>0</v>
      </c>
    </row>
    <row r="9">
      <c r="A9" s="4" t="inlineStr">
        <is>
          <t>Options expired</t>
        </is>
      </c>
      <c r="B9" s="5" t="n">
        <v>0</v>
      </c>
    </row>
    <row r="10">
      <c r="A10" s="4" t="inlineStr">
        <is>
          <t>Options outstanding at end of year</t>
        </is>
      </c>
      <c r="B10" s="5" t="n">
        <v>4330000</v>
      </c>
    </row>
    <row r="11">
      <c r="A11" s="4" t="inlineStr">
        <is>
          <t>Nonvested options at the end of year</t>
        </is>
      </c>
      <c r="B11" s="5" t="n">
        <v>4257500</v>
      </c>
    </row>
    <row r="12">
      <c r="A12" s="4" t="inlineStr">
        <is>
          <t>Vested and exercisable options at the end of year</t>
        </is>
      </c>
      <c r="B12" s="5" t="n">
        <v>72500</v>
      </c>
    </row>
    <row r="13">
      <c r="A13" s="4" t="inlineStr">
        <is>
          <t>Weighted Average Exercise Price, Options outstanding at beginning of year | $ / shares</t>
        </is>
      </c>
      <c r="B13" s="6" t="n">
        <v>0</v>
      </c>
    </row>
    <row r="14">
      <c r="A14" s="4" t="inlineStr">
        <is>
          <t>Weighted Average Exercise Price, Granted | $ / shares</t>
        </is>
      </c>
      <c r="B14" s="10" t="n">
        <v>0.23</v>
      </c>
    </row>
    <row r="15">
      <c r="A15" s="4" t="inlineStr">
        <is>
          <t>Weighted Average Exercise Price, Exercised | $ / shares</t>
        </is>
      </c>
      <c r="B15" s="5" t="n">
        <v>0</v>
      </c>
    </row>
    <row r="16">
      <c r="A16" s="4" t="inlineStr">
        <is>
          <t>Weighted Average Exercise Price, Expired | $ / shares</t>
        </is>
      </c>
      <c r="B16" s="5" t="n">
        <v>0</v>
      </c>
    </row>
    <row r="17">
      <c r="A17" s="4" t="inlineStr">
        <is>
          <t>Weighted Average Exercise Price, Options outstanding at end of year | $ / shares</t>
        </is>
      </c>
      <c r="B17" s="10" t="n">
        <v>0.23</v>
      </c>
    </row>
    <row r="18">
      <c r="A18" s="4" t="inlineStr">
        <is>
          <t>Weighted Average Exercise Price, nonvested options at end of year | $ / shares</t>
        </is>
      </c>
      <c r="B18" s="10" t="n">
        <v>0.23</v>
      </c>
    </row>
    <row r="19">
      <c r="A19" s="4" t="inlineStr">
        <is>
          <t>Weighted Average Exercise Price, Vested and exercisable options at end of year | $ / shares</t>
        </is>
      </c>
      <c r="B19" s="7" t="n">
        <v>0.32</v>
      </c>
    </row>
    <row r="20">
      <c r="A20" s="4" t="inlineStr">
        <is>
          <t>Options Outstanding, Weighted Average Remaining Contractual Life at the end</t>
        </is>
      </c>
      <c r="B20" s="4" t="inlineStr">
        <is>
          <t>3 years 8 months 12 days</t>
        </is>
      </c>
    </row>
    <row r="21">
      <c r="A21" s="4" t="inlineStr">
        <is>
          <t>Nonvested options, Weighted Average Remaining Contractual Life at the end</t>
        </is>
      </c>
      <c r="B21" s="4" t="inlineStr">
        <is>
          <t>3 years 7 months 6 days</t>
        </is>
      </c>
    </row>
    <row r="22">
      <c r="A22" s="4" t="inlineStr">
        <is>
          <t>Vested and exercisable options, Weighted Average Remaining Contractual Life at the end</t>
        </is>
      </c>
      <c r="B22" s="4" t="inlineStr">
        <is>
          <t>9 years 7 months 6 days</t>
        </is>
      </c>
    </row>
    <row r="23">
      <c r="A23" s="4" t="inlineStr">
        <is>
          <t>Options Outstanding, Aggregate Intrinsic Value at the end | $</t>
        </is>
      </c>
      <c r="B23" s="6" t="n">
        <v>6652700</v>
      </c>
    </row>
    <row r="24">
      <c r="A24" s="4" t="inlineStr">
        <is>
          <t>Nonvested options, Aggregate Intrinsic Value at the end | $</t>
        </is>
      </c>
      <c r="B24" s="6" t="n">
        <v>6547800</v>
      </c>
    </row>
    <row r="25">
      <c r="A25" s="4" t="inlineStr">
        <is>
          <t>Vested and exercisable options at end of year</t>
        </is>
      </c>
      <c r="B25" s="5" t="n">
        <v>104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Member]</t>
        </is>
      </c>
      <c r="B1" s="2" t="inlineStr">
        <is>
          <t>12 Months Ended</t>
        </is>
      </c>
    </row>
    <row r="2">
      <c r="B2" s="2" t="inlineStr">
        <is>
          <t>Dec. 31, 2024 $ / shares shares</t>
        </is>
      </c>
    </row>
    <row r="3">
      <c r="A3" s="4" t="inlineStr">
        <is>
          <t>Nonvested options at the end of year</t>
        </is>
      </c>
      <c r="B3" s="5" t="n">
        <v>0</v>
      </c>
    </row>
    <row r="4">
      <c r="A4" s="4" t="inlineStr">
        <is>
          <t>Granted</t>
        </is>
      </c>
      <c r="B4" s="5" t="n">
        <v>2890000</v>
      </c>
    </row>
    <row r="5">
      <c r="A5" s="4" t="inlineStr">
        <is>
          <t>Vested</t>
        </is>
      </c>
      <c r="B5" s="5" t="n">
        <v>-800000</v>
      </c>
    </row>
    <row r="6">
      <c r="A6" s="4" t="inlineStr">
        <is>
          <t>Nonvested options at the end of year</t>
        </is>
      </c>
      <c r="B6" s="5" t="n">
        <v>2090000</v>
      </c>
    </row>
    <row r="7">
      <c r="A7" s="4" t="inlineStr">
        <is>
          <t>Forfeited</t>
        </is>
      </c>
      <c r="B7" s="5" t="n">
        <v>0</v>
      </c>
    </row>
    <row r="8">
      <c r="A8" s="4" t="inlineStr">
        <is>
          <t>Weighted average grant date fair value, granted | $ / shares</t>
        </is>
      </c>
      <c r="B8" s="7" t="n">
        <v>0.24</v>
      </c>
    </row>
    <row r="9">
      <c r="A9" s="4" t="inlineStr">
        <is>
          <t>Weighted average grant date fair value, vested | $ / shares</t>
        </is>
      </c>
      <c r="B9" s="10" t="n">
        <v>0.22</v>
      </c>
    </row>
    <row r="10">
      <c r="A10" s="4" t="inlineStr">
        <is>
          <t>Weighted average grant date fair value, Nonvested shares at end of period | $ / shares</t>
        </is>
      </c>
      <c r="B10" s="7" t="n">
        <v>0.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4) - Warrants [Member]</t>
        </is>
      </c>
      <c r="B1" s="2" t="inlineStr">
        <is>
          <t>12 Months Ended</t>
        </is>
      </c>
    </row>
    <row r="2">
      <c r="B2" s="2" t="inlineStr">
        <is>
          <t>Dec. 31, 2024 $ / shares shares</t>
        </is>
      </c>
    </row>
    <row r="3">
      <c r="A3" s="4" t="inlineStr">
        <is>
          <t>Number of warrants at the beginning of year | shares</t>
        </is>
      </c>
      <c r="B3" s="5" t="n">
        <v>12346215</v>
      </c>
    </row>
    <row r="4">
      <c r="A4" s="4" t="inlineStr">
        <is>
          <t>Warrants, Exercised | shares</t>
        </is>
      </c>
      <c r="B4" s="5" t="n">
        <v>-2204000</v>
      </c>
    </row>
    <row r="5">
      <c r="A5" s="4" t="inlineStr">
        <is>
          <t>Number of warrants at the end of year | shares</t>
        </is>
      </c>
      <c r="B5" s="5" t="n">
        <v>10142215</v>
      </c>
    </row>
    <row r="6">
      <c r="A6" s="4" t="inlineStr">
        <is>
          <t>Warrants, Weighted average Exercise Price at the beginning of year | $ / shares</t>
        </is>
      </c>
      <c r="B6" s="7" t="n">
        <v>0.75</v>
      </c>
    </row>
    <row r="7">
      <c r="A7" s="4" t="inlineStr">
        <is>
          <t>Warrants, Weighted average Exercise Price, Exercised | $ / shares</t>
        </is>
      </c>
      <c r="B7" s="10" t="n">
        <v>0.67</v>
      </c>
    </row>
    <row r="8">
      <c r="A8" s="4" t="inlineStr">
        <is>
          <t>Warrants, Weighted average Exercise Price at the end of year | $ / shares</t>
        </is>
      </c>
      <c r="B8" s="7" t="n">
        <v>0.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5)</t>
        </is>
      </c>
      <c r="B1" s="2" t="inlineStr">
        <is>
          <t>12 Months Ended</t>
        </is>
      </c>
    </row>
    <row r="2">
      <c r="B2" s="2" t="inlineStr">
        <is>
          <t>Dec. 31, 2024 $ / shares shares</t>
        </is>
      </c>
    </row>
    <row r="3">
      <c r="A3" s="4" t="inlineStr">
        <is>
          <t>Warrant 1</t>
        </is>
      </c>
      <c r="B3" s="4" t="inlineStr">
        <is>
          <t xml:space="preserve"> </t>
        </is>
      </c>
    </row>
    <row r="4">
      <c r="A4" s="4" t="inlineStr">
        <is>
          <t>Number of warrants</t>
        </is>
      </c>
      <c r="B4" s="5" t="n">
        <v>2085715</v>
      </c>
    </row>
    <row r="5">
      <c r="A5" s="4" t="inlineStr">
        <is>
          <t>Exercise Price | $ / shares</t>
        </is>
      </c>
      <c r="B5" s="7" t="n">
        <v>0.46</v>
      </c>
    </row>
    <row r="6">
      <c r="A6" s="4" t="inlineStr">
        <is>
          <t>Remaining life</t>
        </is>
      </c>
      <c r="B6" s="4" t="inlineStr">
        <is>
          <t>1 year 25 days</t>
        </is>
      </c>
    </row>
    <row r="7">
      <c r="A7" s="4" t="inlineStr">
        <is>
          <t>Expiration date</t>
        </is>
      </c>
      <c r="B7" s="4" t="inlineStr">
        <is>
          <t>Jan. 27,  2026</t>
        </is>
      </c>
    </row>
    <row r="8">
      <c r="A8" s="4" t="inlineStr">
        <is>
          <t>Warrant 2</t>
        </is>
      </c>
      <c r="B8" s="4" t="inlineStr">
        <is>
          <t xml:space="preserve"> </t>
        </is>
      </c>
    </row>
    <row r="9">
      <c r="A9" s="4" t="inlineStr">
        <is>
          <t>Number of warrants</t>
        </is>
      </c>
      <c r="B9" s="5" t="n">
        <v>7250000</v>
      </c>
    </row>
    <row r="10">
      <c r="A10" s="4" t="inlineStr">
        <is>
          <t>Exercise Price | $ / shares</t>
        </is>
      </c>
      <c r="B10" s="7" t="n">
        <v>0.85</v>
      </c>
    </row>
    <row r="11">
      <c r="A11" s="4" t="inlineStr">
        <is>
          <t>Remaining life</t>
        </is>
      </c>
      <c r="B11" s="4" t="inlineStr">
        <is>
          <t>1 year 7 months 2 days</t>
        </is>
      </c>
    </row>
    <row r="12">
      <c r="A12" s="4" t="inlineStr">
        <is>
          <t>Expiration date</t>
        </is>
      </c>
      <c r="B12" s="4" t="inlineStr">
        <is>
          <t>Aug.  03,  2026</t>
        </is>
      </c>
    </row>
    <row r="13">
      <c r="A13" s="4" t="inlineStr">
        <is>
          <t>Warrant 3</t>
        </is>
      </c>
      <c r="B13" s="4" t="inlineStr">
        <is>
          <t xml:space="preserve"> </t>
        </is>
      </c>
    </row>
    <row r="14">
      <c r="A14" s="4" t="inlineStr">
        <is>
          <t>Number of warrants</t>
        </is>
      </c>
      <c r="B14" s="5" t="n">
        <v>806500</v>
      </c>
    </row>
    <row r="15">
      <c r="A15" s="4" t="inlineStr">
        <is>
          <t>Exercise Price | $ / shares</t>
        </is>
      </c>
      <c r="B15" s="7" t="n">
        <v>0.85</v>
      </c>
    </row>
    <row r="16">
      <c r="A16" s="4" t="inlineStr">
        <is>
          <t>Remaining life</t>
        </is>
      </c>
      <c r="B16" s="4" t="inlineStr">
        <is>
          <t>1 year 1 month 2 days</t>
        </is>
      </c>
    </row>
    <row r="17">
      <c r="A17" s="4" t="inlineStr">
        <is>
          <t>Expiration date</t>
        </is>
      </c>
      <c r="B17" s="4" t="inlineStr">
        <is>
          <t>Feb.  01,  2026</t>
        </is>
      </c>
    </row>
    <row r="18">
      <c r="A18" s="4" t="inlineStr">
        <is>
          <t>Warrants [Member]</t>
        </is>
      </c>
      <c r="B18" s="4" t="inlineStr">
        <is>
          <t xml:space="preserve"> </t>
        </is>
      </c>
    </row>
    <row r="19">
      <c r="A19" s="4" t="inlineStr">
        <is>
          <t>Number of warrants</t>
        </is>
      </c>
      <c r="B19" s="5" t="n">
        <v>101422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25" customWidth="1" min="5" max="5"/>
    <col width="14" customWidth="1" min="6" max="6"/>
  </cols>
  <sheetData>
    <row r="1">
      <c r="A1" s="1" t="inlineStr">
        <is>
          <t>STOCKHOLDERS EQUITY (Details Narrative) - USD ($)</t>
        </is>
      </c>
      <c r="B1" s="2" t="inlineStr">
        <is>
          <t>1 Months Ended</t>
        </is>
      </c>
      <c r="D1" s="2" t="inlineStr">
        <is>
          <t>3 Months Ended</t>
        </is>
      </c>
      <c r="E1" s="2" t="inlineStr">
        <is>
          <t>12 Months Ended</t>
        </is>
      </c>
    </row>
    <row r="2">
      <c r="B2" s="2" t="inlineStr">
        <is>
          <t>Jan. 26, 2023</t>
        </is>
      </c>
      <c r="C2" s="2" t="inlineStr">
        <is>
          <t>Jan. 25, 2023</t>
        </is>
      </c>
      <c r="D2" s="2" t="inlineStr">
        <is>
          <t>Dec. 31, 2024</t>
        </is>
      </c>
      <c r="E2" s="2" t="inlineStr">
        <is>
          <t>Dec. 31, 2024</t>
        </is>
      </c>
      <c r="F2" s="2" t="inlineStr">
        <is>
          <t>Dec. 31, 2023</t>
        </is>
      </c>
    </row>
    <row r="3">
      <c r="A3" s="4" t="inlineStr">
        <is>
          <t>Description of returned of shares</t>
        </is>
      </c>
      <c r="B3" s="4" t="inlineStr">
        <is>
          <t>the Company returned to treasury and cancelled 418,696 of its common shares which were repurchased prior to December 31, 2022 for $202,980</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6" t="n">
        <v>568588</v>
      </c>
      <c r="F4" s="6" t="n">
        <v>0</v>
      </c>
    </row>
    <row r="5">
      <c r="A5" s="4" t="inlineStr">
        <is>
          <t>Share-based payment award, options, grants</t>
        </is>
      </c>
      <c r="B5" s="4" t="inlineStr">
        <is>
          <t xml:space="preserve"> </t>
        </is>
      </c>
      <c r="C5" s="4" t="inlineStr">
        <is>
          <t xml:space="preserve"> </t>
        </is>
      </c>
      <c r="D5" s="4" t="inlineStr">
        <is>
          <t xml:space="preserve"> </t>
        </is>
      </c>
      <c r="E5" s="5" t="n">
        <v>8700000</v>
      </c>
      <c r="F5" s="4" t="inlineStr">
        <is>
          <t xml:space="preserve"> </t>
        </is>
      </c>
    </row>
    <row r="6">
      <c r="A6" s="4" t="inlineStr">
        <is>
          <t>Stock issued during period, shares, share-based compensation</t>
        </is>
      </c>
      <c r="B6" s="4" t="inlineStr">
        <is>
          <t xml:space="preserve"> </t>
        </is>
      </c>
      <c r="C6" s="4" t="inlineStr">
        <is>
          <t xml:space="preserve"> </t>
        </is>
      </c>
      <c r="D6" s="4" t="inlineStr">
        <is>
          <t xml:space="preserve"> </t>
        </is>
      </c>
      <c r="E6" s="5" t="n">
        <v>800000</v>
      </c>
      <c r="F6" s="4" t="inlineStr">
        <is>
          <t xml:space="preserve"> </t>
        </is>
      </c>
    </row>
    <row r="7">
      <c r="A7" s="4" t="inlineStr">
        <is>
          <t>Share issued during period, shares, related to the exercise of warrants</t>
        </is>
      </c>
      <c r="B7" s="4" t="inlineStr">
        <is>
          <t xml:space="preserve"> </t>
        </is>
      </c>
      <c r="C7" s="4" t="inlineStr">
        <is>
          <t xml:space="preserve"> </t>
        </is>
      </c>
      <c r="D7" s="5" t="n">
        <v>2204000</v>
      </c>
      <c r="E7" s="4" t="inlineStr">
        <is>
          <t xml:space="preserve"> </t>
        </is>
      </c>
      <c r="F7" s="4" t="inlineStr">
        <is>
          <t xml:space="preserve"> </t>
        </is>
      </c>
    </row>
    <row r="8">
      <c r="A8" s="4" t="inlineStr">
        <is>
          <t>Sale shares of its common stock</t>
        </is>
      </c>
      <c r="B8" s="4" t="inlineStr">
        <is>
          <t xml:space="preserve"> </t>
        </is>
      </c>
      <c r="C8" s="4" t="inlineStr">
        <is>
          <t xml:space="preserve"> </t>
        </is>
      </c>
      <c r="D8" s="5" t="n">
        <v>2300000</v>
      </c>
      <c r="E8" s="5" t="n">
        <v>2300000</v>
      </c>
      <c r="F8" s="4" t="inlineStr">
        <is>
          <t xml:space="preserve"> </t>
        </is>
      </c>
    </row>
    <row r="9">
      <c r="A9" s="4" t="inlineStr">
        <is>
          <t>Weighted average price of shares issued</t>
        </is>
      </c>
      <c r="B9" s="4" t="inlineStr">
        <is>
          <t xml:space="preserve"> </t>
        </is>
      </c>
      <c r="C9" s="4" t="inlineStr">
        <is>
          <t xml:space="preserve"> </t>
        </is>
      </c>
      <c r="D9" s="7" t="n">
        <v>1.27</v>
      </c>
      <c r="E9" s="4" t="inlineStr">
        <is>
          <t xml:space="preserve"> </t>
        </is>
      </c>
      <c r="F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2925069</v>
      </c>
      <c r="F10" s="4" t="inlineStr">
        <is>
          <t xml:space="preserve"> </t>
        </is>
      </c>
    </row>
    <row r="11">
      <c r="A11" s="4" t="inlineStr">
        <is>
          <t>Preferred Stock, Par or Stated Value Per Share</t>
        </is>
      </c>
      <c r="B11" s="4" t="inlineStr">
        <is>
          <t xml:space="preserve"> </t>
        </is>
      </c>
      <c r="C11" s="4" t="inlineStr">
        <is>
          <t xml:space="preserve"> </t>
        </is>
      </c>
      <c r="D11" s="7" t="n">
        <v>0.01</v>
      </c>
      <c r="E11" s="7" t="n">
        <v>0.01</v>
      </c>
      <c r="F11" s="7" t="n">
        <v>0.01</v>
      </c>
    </row>
    <row r="12">
      <c r="A12" s="4" t="inlineStr">
        <is>
          <t>Preferred stock, shares authorized</t>
        </is>
      </c>
      <c r="B12" s="4" t="inlineStr">
        <is>
          <t xml:space="preserve"> </t>
        </is>
      </c>
      <c r="C12" s="4" t="inlineStr">
        <is>
          <t xml:space="preserve"> </t>
        </is>
      </c>
      <c r="D12" s="5" t="n">
        <v>10000000</v>
      </c>
      <c r="E12" s="5" t="n">
        <v>10000000</v>
      </c>
      <c r="F12" s="5" t="n">
        <v>10000000</v>
      </c>
    </row>
    <row r="13">
      <c r="A13" s="4" t="inlineStr">
        <is>
          <t>Issuance costs related to this sale</t>
        </is>
      </c>
      <c r="B13" s="4" t="inlineStr">
        <is>
          <t xml:space="preserve"> </t>
        </is>
      </c>
      <c r="C13" s="4" t="inlineStr">
        <is>
          <t xml:space="preserve"> </t>
        </is>
      </c>
      <c r="D13" s="6" t="n">
        <v>165388</v>
      </c>
      <c r="E13" s="4" t="inlineStr">
        <is>
          <t xml:space="preserve"> </t>
        </is>
      </c>
      <c r="F13" s="4" t="inlineStr">
        <is>
          <t xml:space="preserve"> </t>
        </is>
      </c>
    </row>
    <row r="14">
      <c r="A14" s="4" t="inlineStr">
        <is>
          <t>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share-based compensation</t>
        </is>
      </c>
      <c r="B15" s="4" t="inlineStr">
        <is>
          <t xml:space="preserve"> </t>
        </is>
      </c>
      <c r="C15" s="4" t="inlineStr">
        <is>
          <t xml:space="preserve"> </t>
        </is>
      </c>
      <c r="D15" s="4" t="inlineStr">
        <is>
          <t xml:space="preserve"> </t>
        </is>
      </c>
      <c r="E15" s="5" t="n">
        <v>2204000</v>
      </c>
      <c r="F15" s="4" t="inlineStr">
        <is>
          <t xml:space="preserve"> </t>
        </is>
      </c>
    </row>
    <row r="16">
      <c r="A16" s="4" t="inlineStr">
        <is>
          <t>Weighted average price of shares issued</t>
        </is>
      </c>
      <c r="B16" s="4" t="inlineStr">
        <is>
          <t xml:space="preserve"> </t>
        </is>
      </c>
      <c r="C16" s="4" t="inlineStr">
        <is>
          <t xml:space="preserve"> </t>
        </is>
      </c>
      <c r="D16" s="4" t="inlineStr">
        <is>
          <t xml:space="preserve"> </t>
        </is>
      </c>
      <c r="E16" s="7" t="n">
        <v>0.67</v>
      </c>
      <c r="F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6" t="n">
        <v>1481840</v>
      </c>
      <c r="F17" s="4" t="inlineStr">
        <is>
          <t xml:space="preserve"> </t>
        </is>
      </c>
    </row>
    <row r="18">
      <c r="A18" s="4" t="inlineStr">
        <is>
          <t>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4" t="inlineStr">
        <is>
          <t xml:space="preserve"> </t>
        </is>
      </c>
      <c r="D19" s="4" t="inlineStr">
        <is>
          <t xml:space="preserve"> </t>
        </is>
      </c>
      <c r="E19" s="5" t="n">
        <v>363195</v>
      </c>
      <c r="F19" s="4" t="inlineStr">
        <is>
          <t xml:space="preserve"> </t>
        </is>
      </c>
    </row>
    <row r="20">
      <c r="A20" s="4" t="inlineStr">
        <is>
          <t>Salaries and Benefits Exp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4" t="inlineStr">
        <is>
          <t xml:space="preserve"> </t>
        </is>
      </c>
      <c r="D21" s="4" t="inlineStr">
        <is>
          <t xml:space="preserve"> </t>
        </is>
      </c>
      <c r="E21" s="5" t="n">
        <v>198891</v>
      </c>
      <c r="F21" s="4" t="inlineStr">
        <is>
          <t xml:space="preserve"> </t>
        </is>
      </c>
    </row>
    <row r="22">
      <c r="A22" s="4" t="inlineStr">
        <is>
          <t>Professional f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4" t="inlineStr">
        <is>
          <t xml:space="preserve"> </t>
        </is>
      </c>
      <c r="D23" s="4" t="inlineStr">
        <is>
          <t xml:space="preserve"> </t>
        </is>
      </c>
      <c r="E23" s="6" t="n">
        <v>6502</v>
      </c>
      <c r="F23" s="4" t="inlineStr">
        <is>
          <t xml:space="preserve"> </t>
        </is>
      </c>
    </row>
    <row r="24">
      <c r="A24" s="4" t="inlineStr">
        <is>
          <t>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ward, options, grants</t>
        </is>
      </c>
      <c r="B25" s="4" t="inlineStr">
        <is>
          <t xml:space="preserve"> </t>
        </is>
      </c>
      <c r="C25" s="4" t="inlineStr">
        <is>
          <t xml:space="preserve"> </t>
        </is>
      </c>
      <c r="D25" s="4" t="inlineStr">
        <is>
          <t xml:space="preserve"> </t>
        </is>
      </c>
      <c r="E25" s="5" t="n">
        <v>4330000</v>
      </c>
      <c r="F25" s="4" t="inlineStr">
        <is>
          <t xml:space="preserve"> </t>
        </is>
      </c>
    </row>
    <row r="26">
      <c r="A26" s="4" t="inlineStr">
        <is>
          <t>Weighted Average Remaining Contractual Term</t>
        </is>
      </c>
      <c r="B26" s="4" t="inlineStr">
        <is>
          <t xml:space="preserve"> </t>
        </is>
      </c>
      <c r="C26" s="4" t="inlineStr">
        <is>
          <t xml:space="preserve"> </t>
        </is>
      </c>
      <c r="D26" s="4" t="inlineStr">
        <is>
          <t xml:space="preserve"> </t>
        </is>
      </c>
      <c r="E26" s="4" t="inlineStr">
        <is>
          <t>3 years 8 months 12 days</t>
        </is>
      </c>
      <c r="F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6" t="n">
        <v>575938</v>
      </c>
      <c r="F27" s="4" t="inlineStr">
        <is>
          <t xml:space="preserve"> </t>
        </is>
      </c>
    </row>
    <row r="28">
      <c r="A28" s="4" t="inlineStr">
        <is>
          <t>Weighted-average remaining life</t>
        </is>
      </c>
      <c r="B28" s="4" t="inlineStr">
        <is>
          <t xml:space="preserve"> </t>
        </is>
      </c>
      <c r="C28" s="4" t="inlineStr">
        <is>
          <t xml:space="preserve"> </t>
        </is>
      </c>
      <c r="D28" s="4" t="inlineStr">
        <is>
          <t xml:space="preserve"> </t>
        </is>
      </c>
      <c r="E28" s="4" t="inlineStr">
        <is>
          <t>1 year 10 months 24 days</t>
        </is>
      </c>
      <c r="F28" s="4" t="inlineStr">
        <is>
          <t xml:space="preserve"> </t>
        </is>
      </c>
    </row>
    <row r="29">
      <c r="A29" s="4" t="inlineStr">
        <is>
          <t>Optio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Remaining Contractual Term</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Optio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Remaining Contractual Term</t>
        </is>
      </c>
      <c r="B32" s="4" t="inlineStr">
        <is>
          <t xml:space="preserve"> </t>
        </is>
      </c>
      <c r="C32" s="4" t="inlineStr">
        <is>
          <t xml:space="preserve"> </t>
        </is>
      </c>
      <c r="D32" s="4" t="inlineStr">
        <is>
          <t xml:space="preserve"> </t>
        </is>
      </c>
      <c r="E32" s="4" t="inlineStr">
        <is>
          <t>10 years</t>
        </is>
      </c>
      <c r="F32" s="4" t="inlineStr">
        <is>
          <t xml:space="preserve"> </t>
        </is>
      </c>
    </row>
    <row r="33">
      <c r="A33" s="4" t="inlineStr">
        <is>
          <t>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Remaining Contractual Term</t>
        </is>
      </c>
      <c r="B34" s="4" t="inlineStr">
        <is>
          <t xml:space="preserve"> </t>
        </is>
      </c>
      <c r="C34" s="4" t="inlineStr">
        <is>
          <t xml:space="preserve"> </t>
        </is>
      </c>
      <c r="D34" s="4" t="inlineStr">
        <is>
          <t xml:space="preserve"> </t>
        </is>
      </c>
      <c r="E34" s="4" t="inlineStr">
        <is>
          <t>1 year 6 months</t>
        </is>
      </c>
      <c r="F34" s="4" t="inlineStr">
        <is>
          <t xml:space="preserve"> </t>
        </is>
      </c>
    </row>
    <row r="35">
      <c r="A35" s="4" t="inlineStr">
        <is>
          <t>Unrecognized compensation expense</t>
        </is>
      </c>
      <c r="B35" s="4" t="inlineStr">
        <is>
          <t xml:space="preserve"> </t>
        </is>
      </c>
      <c r="C35" s="4" t="inlineStr">
        <is>
          <t xml:space="preserve"> </t>
        </is>
      </c>
      <c r="D35" s="4" t="inlineStr">
        <is>
          <t xml:space="preserve"> </t>
        </is>
      </c>
      <c r="E35" s="6" t="n">
        <v>331131</v>
      </c>
      <c r="F35" s="4" t="inlineStr">
        <is>
          <t xml:space="preserve"> </t>
        </is>
      </c>
    </row>
    <row r="36">
      <c r="A36" s="4" t="inlineStr">
        <is>
          <t>Weighted-average remaining life</t>
        </is>
      </c>
      <c r="B36" s="4" t="inlineStr">
        <is>
          <t xml:space="preserve"> </t>
        </is>
      </c>
      <c r="C36" s="4" t="inlineStr">
        <is>
          <t xml:space="preserve"> </t>
        </is>
      </c>
      <c r="D36" s="4" t="inlineStr">
        <is>
          <t xml:space="preserve"> </t>
        </is>
      </c>
      <c r="E36" s="4" t="inlineStr">
        <is>
          <t>1 year 8 months 12 days</t>
        </is>
      </c>
      <c r="F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mulative dividends per share</t>
        </is>
      </c>
      <c r="B38" s="4" t="inlineStr">
        <is>
          <t xml:space="preserve"> </t>
        </is>
      </c>
      <c r="C38" s="4" t="inlineStr">
        <is>
          <t xml:space="preserve"> </t>
        </is>
      </c>
      <c r="D38" s="7" t="n">
        <v>0.01</v>
      </c>
      <c r="E38" s="7" t="n">
        <v>0.01</v>
      </c>
      <c r="F38" s="4" t="inlineStr">
        <is>
          <t xml:space="preserve"> </t>
        </is>
      </c>
    </row>
    <row r="39">
      <c r="A39" s="4" t="inlineStr">
        <is>
          <t>Preferred stock dividend recognized</t>
        </is>
      </c>
      <c r="B39" s="4" t="inlineStr">
        <is>
          <t xml:space="preserve"> </t>
        </is>
      </c>
      <c r="C39" s="4" t="inlineStr">
        <is>
          <t xml:space="preserve"> </t>
        </is>
      </c>
      <c r="D39" s="4" t="inlineStr">
        <is>
          <t xml:space="preserve"> </t>
        </is>
      </c>
      <c r="E39" s="6" t="n">
        <v>7500</v>
      </c>
      <c r="F39" s="6" t="n">
        <v>7500</v>
      </c>
    </row>
    <row r="40">
      <c r="A40" s="4" t="inlineStr">
        <is>
          <t>Preferred stock, shares issued</t>
        </is>
      </c>
      <c r="B40" s="4" t="inlineStr">
        <is>
          <t xml:space="preserve"> </t>
        </is>
      </c>
      <c r="C40" s="4" t="inlineStr">
        <is>
          <t xml:space="preserve"> </t>
        </is>
      </c>
      <c r="D40" s="5" t="n">
        <v>750000</v>
      </c>
      <c r="E40" s="5" t="n">
        <v>750000</v>
      </c>
      <c r="F40" s="5" t="n">
        <v>750000</v>
      </c>
    </row>
    <row r="41">
      <c r="A41" s="4" t="inlineStr">
        <is>
          <t>Cumulative dividends in arrears on the outstanding</t>
        </is>
      </c>
      <c r="B41" s="4" t="inlineStr">
        <is>
          <t xml:space="preserve"> </t>
        </is>
      </c>
      <c r="C41" s="4" t="inlineStr">
        <is>
          <t xml:space="preserve"> </t>
        </is>
      </c>
      <c r="D41" s="6" t="n">
        <v>225000</v>
      </c>
      <c r="E41" s="6" t="n">
        <v>225000</v>
      </c>
      <c r="F41" s="6" t="n">
        <v>217500</v>
      </c>
    </row>
    <row r="42">
      <c r="A42" s="4" t="inlineStr">
        <is>
          <t>Preferential amount payable per share</t>
        </is>
      </c>
      <c r="B42" s="4" t="inlineStr">
        <is>
          <t xml:space="preserve"> </t>
        </is>
      </c>
      <c r="C42" s="4" t="inlineStr">
        <is>
          <t xml:space="preserve"> </t>
        </is>
      </c>
      <c r="D42" s="6" t="n">
        <v>1</v>
      </c>
      <c r="E42" s="6" t="n">
        <v>1</v>
      </c>
      <c r="F42" s="4" t="inlineStr">
        <is>
          <t xml:space="preserve"> </t>
        </is>
      </c>
    </row>
    <row r="43">
      <c r="A43" s="4" t="inlineStr">
        <is>
          <t>Preferred stock, Shares outstanding</t>
        </is>
      </c>
      <c r="B43" s="4" t="inlineStr">
        <is>
          <t xml:space="preserve"> </t>
        </is>
      </c>
      <c r="C43" s="4" t="inlineStr">
        <is>
          <t xml:space="preserve"> </t>
        </is>
      </c>
      <c r="D43" s="5" t="n">
        <v>750000</v>
      </c>
      <c r="E43" s="5" t="n">
        <v>750000</v>
      </c>
      <c r="F43" s="5" t="n">
        <v>750000</v>
      </c>
    </row>
    <row r="44">
      <c r="A44" s="4" t="inlineStr">
        <is>
          <t>Preferred stock liquidation preference</t>
        </is>
      </c>
      <c r="B44" s="4" t="inlineStr">
        <is>
          <t xml:space="preserve"> </t>
        </is>
      </c>
      <c r="C44" s="4" t="inlineStr">
        <is>
          <t xml:space="preserve"> </t>
        </is>
      </c>
      <c r="D44" s="6" t="n">
        <v>975000</v>
      </c>
      <c r="E44" s="6" t="n">
        <v>975000</v>
      </c>
      <c r="F44" s="6" t="n">
        <v>967500</v>
      </c>
    </row>
    <row r="45">
      <c r="A45" s="4" t="inlineStr">
        <is>
          <t>Series C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shares issued</t>
        </is>
      </c>
      <c r="B46" s="4" t="inlineStr">
        <is>
          <t xml:space="preserve"> </t>
        </is>
      </c>
      <c r="C46" s="4" t="inlineStr">
        <is>
          <t xml:space="preserve"> </t>
        </is>
      </c>
      <c r="D46" s="5" t="n">
        <v>177904</v>
      </c>
      <c r="E46" s="5" t="n">
        <v>177904</v>
      </c>
      <c r="F46" s="5" t="n">
        <v>177904</v>
      </c>
    </row>
    <row r="47">
      <c r="A47" s="4" t="inlineStr">
        <is>
          <t>Preferential amount payable per share</t>
        </is>
      </c>
      <c r="B47" s="4" t="inlineStr">
        <is>
          <t xml:space="preserve"> </t>
        </is>
      </c>
      <c r="C47" s="4" t="inlineStr">
        <is>
          <t xml:space="preserve"> </t>
        </is>
      </c>
      <c r="D47" s="7" t="n">
        <v>0.55</v>
      </c>
      <c r="E47" s="7" t="n">
        <v>0.55</v>
      </c>
      <c r="F47" s="4" t="inlineStr">
        <is>
          <t xml:space="preserve"> </t>
        </is>
      </c>
    </row>
    <row r="48">
      <c r="A48" s="4" t="inlineStr">
        <is>
          <t>Preferred stock, Shares outstanding</t>
        </is>
      </c>
      <c r="B48" s="4" t="inlineStr">
        <is>
          <t xml:space="preserve"> </t>
        </is>
      </c>
      <c r="C48" s="4" t="inlineStr">
        <is>
          <t xml:space="preserve"> </t>
        </is>
      </c>
      <c r="D48" s="5" t="n">
        <v>177904</v>
      </c>
      <c r="E48" s="5" t="n">
        <v>177904</v>
      </c>
      <c r="F48" s="5" t="n">
        <v>177904</v>
      </c>
    </row>
    <row r="49">
      <c r="A49" s="4" t="inlineStr">
        <is>
          <t>Preferred stock liquidation preference</t>
        </is>
      </c>
      <c r="B49" s="4" t="inlineStr">
        <is>
          <t xml:space="preserve"> </t>
        </is>
      </c>
      <c r="C49" s="4" t="inlineStr">
        <is>
          <t xml:space="preserve"> </t>
        </is>
      </c>
      <c r="D49" s="6" t="n">
        <v>97847</v>
      </c>
      <c r="E49" s="6" t="n">
        <v>97847</v>
      </c>
      <c r="F49" s="6" t="n">
        <v>97847</v>
      </c>
    </row>
    <row r="50">
      <c r="A50" s="4" t="inlineStr">
        <is>
          <t>Series D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s paid to shareholders</t>
        </is>
      </c>
      <c r="B51" s="4" t="inlineStr">
        <is>
          <t xml:space="preserve"> </t>
        </is>
      </c>
      <c r="C51" s="6" t="n">
        <v>787730</v>
      </c>
      <c r="D51" s="4" t="inlineStr">
        <is>
          <t xml:space="preserve"> </t>
        </is>
      </c>
      <c r="E51" s="4" t="inlineStr">
        <is>
          <t xml:space="preserve"> </t>
        </is>
      </c>
      <c r="F51" s="4" t="inlineStr">
        <is>
          <t xml:space="preserve"> </t>
        </is>
      </c>
    </row>
    <row r="52">
      <c r="A52" s="4" t="inlineStr">
        <is>
          <t>Preferred stock, shares issued</t>
        </is>
      </c>
      <c r="B52" s="4" t="inlineStr">
        <is>
          <t xml:space="preserve"> </t>
        </is>
      </c>
      <c r="C52" s="4" t="inlineStr">
        <is>
          <t xml:space="preserve"> </t>
        </is>
      </c>
      <c r="D52" s="5" t="n">
        <v>0</v>
      </c>
      <c r="E52" s="5" t="n">
        <v>0</v>
      </c>
      <c r="F52" s="5" t="n">
        <v>0</v>
      </c>
    </row>
    <row r="53">
      <c r="A53" s="4" t="inlineStr">
        <is>
          <t>Preferred stock shares converted during period</t>
        </is>
      </c>
      <c r="B53" s="4" t="inlineStr">
        <is>
          <t xml:space="preserve"> </t>
        </is>
      </c>
      <c r="C53" s="5" t="n">
        <v>1590672</v>
      </c>
      <c r="D53" s="4" t="inlineStr">
        <is>
          <t xml:space="preserve"> </t>
        </is>
      </c>
      <c r="E53" s="4" t="inlineStr">
        <is>
          <t xml:space="preserve"> </t>
        </is>
      </c>
      <c r="F53" s="4" t="inlineStr">
        <is>
          <t xml:space="preserve"> </t>
        </is>
      </c>
    </row>
    <row r="54">
      <c r="A54" s="4" t="inlineStr">
        <is>
          <t>Common stock shares issued during period for conversion of preferred stock</t>
        </is>
      </c>
      <c r="B54" s="4" t="inlineStr">
        <is>
          <t xml:space="preserve"> </t>
        </is>
      </c>
      <c r="C54" s="5" t="n">
        <v>1692672</v>
      </c>
      <c r="D54" s="4" t="inlineStr">
        <is>
          <t xml:space="preserve"> </t>
        </is>
      </c>
      <c r="E54" s="4" t="inlineStr">
        <is>
          <t xml:space="preserve"> </t>
        </is>
      </c>
      <c r="F54" s="4" t="inlineStr">
        <is>
          <t xml:space="preserve"> </t>
        </is>
      </c>
    </row>
    <row r="55">
      <c r="A55" s="4" t="inlineStr">
        <is>
          <t>Preferred stock, Shares outstanding</t>
        </is>
      </c>
      <c r="B55" s="4" t="inlineStr">
        <is>
          <t xml:space="preserve"> </t>
        </is>
      </c>
      <c r="C55" s="5" t="n">
        <v>1692672</v>
      </c>
      <c r="D55" s="5" t="n">
        <v>0</v>
      </c>
      <c r="E55" s="5" t="n">
        <v>0</v>
      </c>
      <c r="F55" s="5" t="n">
        <v>0</v>
      </c>
    </row>
    <row r="56">
      <c r="A56" s="4" t="inlineStr">
        <is>
          <t>Conversion of preferred stock into common stock</t>
        </is>
      </c>
      <c r="B56" s="4" t="inlineStr">
        <is>
          <t xml:space="preserve"> </t>
        </is>
      </c>
      <c r="C56" s="5" t="n">
        <v>1692672</v>
      </c>
      <c r="D56" s="4" t="inlineStr">
        <is>
          <t xml:space="preserve"> </t>
        </is>
      </c>
      <c r="E56" s="4" t="inlineStr">
        <is>
          <t xml:space="preserve"> </t>
        </is>
      </c>
      <c r="F56" s="4" t="inlineStr">
        <is>
          <t xml:space="preserve"> </t>
        </is>
      </c>
    </row>
    <row r="57">
      <c r="A57" s="4" t="inlineStr">
        <is>
          <t>Preferred stock, Dividends paid</t>
        </is>
      </c>
      <c r="B57" s="4" t="inlineStr">
        <is>
          <t xml:space="preserve"> </t>
        </is>
      </c>
      <c r="C57" s="6" t="n">
        <v>787730</v>
      </c>
      <c r="D57" s="4" t="inlineStr">
        <is>
          <t xml:space="preserve"> </t>
        </is>
      </c>
      <c r="E57" s="4" t="inlineStr">
        <is>
          <t xml:space="preserve"> </t>
        </is>
      </c>
      <c r="F57" s="4" t="inlineStr">
        <is>
          <t xml:space="preserve"> </t>
        </is>
      </c>
    </row>
    <row r="58">
      <c r="A58" s="4" t="inlineStr">
        <is>
          <t>Dividends paid, Related party transactions</t>
        </is>
      </c>
      <c r="B58" s="4" t="inlineStr">
        <is>
          <t xml:space="preserve"> </t>
        </is>
      </c>
      <c r="C58" s="6" t="n">
        <v>740261</v>
      </c>
      <c r="D58" s="4" t="inlineStr">
        <is>
          <t xml:space="preserve"> </t>
        </is>
      </c>
      <c r="E58" s="4" t="inlineStr">
        <is>
          <t xml:space="preserve"> </t>
        </is>
      </c>
      <c r="F58" s="4" t="inlineStr">
        <is>
          <t xml:space="preserve"> </t>
        </is>
      </c>
    </row>
  </sheetData>
  <mergeCells count="3">
    <mergeCell ref="B1:C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USINESS SEGMENTS (Details) - USD ($)</t>
        </is>
      </c>
      <c r="B1" s="2" t="inlineStr">
        <is>
          <t>Dec. 31, 2024</t>
        </is>
      </c>
      <c r="C1" s="2" t="inlineStr">
        <is>
          <t>Dec. 31, 2023</t>
        </is>
      </c>
    </row>
    <row r="2">
      <c r="A2" s="3" t="inlineStr">
        <is>
          <t>BUSINESS SEGMENTS</t>
        </is>
      </c>
      <c r="B2" s="4" t="inlineStr">
        <is>
          <t xml:space="preserve"> </t>
        </is>
      </c>
      <c r="C2" s="4" t="inlineStr">
        <is>
          <t xml:space="preserve"> </t>
        </is>
      </c>
    </row>
    <row r="3">
      <c r="A3" s="4" t="inlineStr">
        <is>
          <t>Total assets</t>
        </is>
      </c>
      <c r="B3" s="6" t="n">
        <v>34642602</v>
      </c>
      <c r="C3" s="6" t="n">
        <v>28094995</v>
      </c>
    </row>
    <row r="4">
      <c r="A4" s="4" t="inlineStr">
        <is>
          <t>Zeolite segment [Member]</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Total assets</t>
        </is>
      </c>
      <c r="B6" s="5" t="n">
        <v>5604003</v>
      </c>
      <c r="C6" s="5" t="n">
        <v>5474010</v>
      </c>
    </row>
    <row r="7">
      <c r="A7" s="4" t="inlineStr">
        <is>
          <t>Antimony segment [Member]</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Total assets</t>
        </is>
      </c>
      <c r="B9" s="5" t="n">
        <v>27230312</v>
      </c>
      <c r="C9" s="5" t="n">
        <v>21429671</v>
      </c>
    </row>
    <row r="10">
      <c r="A10" s="4" t="inlineStr">
        <is>
          <t>All other [Member]</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Total assets</t>
        </is>
      </c>
      <c r="B12" s="6" t="n">
        <v>1808287</v>
      </c>
      <c r="C12" s="6" t="n">
        <v>1191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1) - USD ($)</t>
        </is>
      </c>
      <c r="B1" s="2" t="inlineStr">
        <is>
          <t>12 Months Ended</t>
        </is>
      </c>
    </row>
    <row r="2">
      <c r="B2" s="2" t="inlineStr">
        <is>
          <t>Dec. 31, 2024</t>
        </is>
      </c>
      <c r="C2" s="2" t="inlineStr">
        <is>
          <t>Dec. 31, 2023</t>
        </is>
      </c>
    </row>
    <row r="3">
      <c r="A3" s="4" t="inlineStr">
        <is>
          <t>Capital expenditures</t>
        </is>
      </c>
      <c r="B3" s="6" t="n">
        <v>430596</v>
      </c>
      <c r="C3" s="6" t="n">
        <v>1528672</v>
      </c>
    </row>
    <row r="4">
      <c r="A4" s="4" t="inlineStr">
        <is>
          <t>Zeolite segment [Member]</t>
        </is>
      </c>
      <c r="B4" s="4" t="inlineStr">
        <is>
          <t xml:space="preserve"> </t>
        </is>
      </c>
      <c r="C4" s="4" t="inlineStr">
        <is>
          <t xml:space="preserve"> </t>
        </is>
      </c>
    </row>
    <row r="5">
      <c r="A5" s="4" t="inlineStr">
        <is>
          <t>Capital expenditures</t>
        </is>
      </c>
      <c r="B5" s="5" t="n">
        <v>291016</v>
      </c>
      <c r="C5" s="5" t="n">
        <v>1284500</v>
      </c>
    </row>
    <row r="6">
      <c r="A6" s="4" t="inlineStr">
        <is>
          <t>Antimony segment [Member]</t>
        </is>
      </c>
      <c r="B6" s="4" t="inlineStr">
        <is>
          <t xml:space="preserve"> </t>
        </is>
      </c>
      <c r="C6" s="4" t="inlineStr">
        <is>
          <t xml:space="preserve"> </t>
        </is>
      </c>
    </row>
    <row r="7">
      <c r="A7" s="4" t="inlineStr">
        <is>
          <t>Capital expenditures</t>
        </is>
      </c>
      <c r="B7" s="5" t="n">
        <v>81405</v>
      </c>
      <c r="C7" s="5" t="n">
        <v>244172</v>
      </c>
    </row>
    <row r="8">
      <c r="A8" s="4" t="inlineStr">
        <is>
          <t>All other [Member]</t>
        </is>
      </c>
      <c r="B8" s="4" t="inlineStr">
        <is>
          <t xml:space="preserve"> </t>
        </is>
      </c>
      <c r="C8" s="4" t="inlineStr">
        <is>
          <t xml:space="preserve"> </t>
        </is>
      </c>
    </row>
    <row r="9">
      <c r="A9" s="4" t="inlineStr">
        <is>
          <t>Capital expenditures</t>
        </is>
      </c>
      <c r="B9" s="6" t="n">
        <v>58175</v>
      </c>
      <c r="C9"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2) - USD ($)</t>
        </is>
      </c>
      <c r="B1" s="2" t="inlineStr">
        <is>
          <t>12 Months Ended</t>
        </is>
      </c>
    </row>
    <row r="2">
      <c r="B2" s="2" t="inlineStr">
        <is>
          <t>Dec. 31, 2024</t>
        </is>
      </c>
      <c r="C2" s="2" t="inlineStr">
        <is>
          <t>Dec. 31, 2023</t>
        </is>
      </c>
    </row>
    <row r="3">
      <c r="A3" s="4" t="inlineStr">
        <is>
          <t>REVENUE</t>
        </is>
      </c>
      <c r="B3" s="6" t="n">
        <v>14937962</v>
      </c>
      <c r="C3" s="6" t="n">
        <v>8693155</v>
      </c>
    </row>
    <row r="4">
      <c r="A4" s="4" t="inlineStr">
        <is>
          <t>Depreciation and amortization</t>
        </is>
      </c>
      <c r="B4" s="5" t="n">
        <v>1085747</v>
      </c>
      <c r="C4" s="5" t="n">
        <v>959445</v>
      </c>
    </row>
    <row r="5">
      <c r="A5" s="4" t="inlineStr">
        <is>
          <t>Income (loss) from operations</t>
        </is>
      </c>
      <c r="B5" s="5" t="n">
        <v>-2390812</v>
      </c>
      <c r="C5" s="5" t="n">
        <v>-7069001</v>
      </c>
    </row>
    <row r="6">
      <c r="A6" s="4" t="inlineStr">
        <is>
          <t>Other income (expense)</t>
        </is>
      </c>
      <c r="B6" s="5" t="n">
        <v>660408</v>
      </c>
      <c r="C6" s="5" t="n">
        <v>720714</v>
      </c>
    </row>
    <row r="7">
      <c r="A7" s="4" t="inlineStr">
        <is>
          <t>Income tax expense</t>
        </is>
      </c>
      <c r="B7" s="5" t="n">
        <v>0</v>
      </c>
      <c r="C7" s="5" t="n">
        <v>0</v>
      </c>
    </row>
    <row r="8">
      <c r="A8" s="4" t="inlineStr">
        <is>
          <t>Net loss</t>
        </is>
      </c>
      <c r="B8" s="5" t="n">
        <v>-1730404</v>
      </c>
      <c r="C8" s="5" t="n">
        <v>-6348287</v>
      </c>
    </row>
    <row r="9">
      <c r="A9" s="4" t="inlineStr">
        <is>
          <t>All other [Member]</t>
        </is>
      </c>
      <c r="B9" s="4" t="inlineStr">
        <is>
          <t xml:space="preserve"> </t>
        </is>
      </c>
      <c r="C9" s="4" t="inlineStr">
        <is>
          <t xml:space="preserve"> </t>
        </is>
      </c>
    </row>
    <row r="10">
      <c r="A10" s="4" t="inlineStr">
        <is>
          <t>REVENUE</t>
        </is>
      </c>
      <c r="B10" s="5" t="n">
        <v>0</v>
      </c>
      <c r="C10" s="5" t="n">
        <v>0</v>
      </c>
    </row>
    <row r="11">
      <c r="A11" s="4" t="inlineStr">
        <is>
          <t>Depreciation and amortization</t>
        </is>
      </c>
      <c r="B11" s="5" t="n">
        <v>16491</v>
      </c>
      <c r="C11" s="5" t="n">
        <v>16060</v>
      </c>
    </row>
    <row r="12">
      <c r="A12" s="4" t="inlineStr">
        <is>
          <t>Income (loss) from operations</t>
        </is>
      </c>
      <c r="B12" s="5" t="n">
        <v>-751762</v>
      </c>
      <c r="C12" s="5" t="n">
        <v>-114639</v>
      </c>
    </row>
    <row r="13">
      <c r="A13" s="4" t="inlineStr">
        <is>
          <t>Other income (expense)</t>
        </is>
      </c>
      <c r="B13" s="5" t="n">
        <v>0</v>
      </c>
      <c r="C13" s="5" t="n">
        <v>0</v>
      </c>
    </row>
    <row r="14">
      <c r="A14" s="4" t="inlineStr">
        <is>
          <t>Income tax expense</t>
        </is>
      </c>
      <c r="B14" s="5" t="n">
        <v>0</v>
      </c>
      <c r="C14" s="5" t="n">
        <v>0</v>
      </c>
    </row>
    <row r="15">
      <c r="A15" s="4" t="inlineStr">
        <is>
          <t>Net loss</t>
        </is>
      </c>
      <c r="B15" s="5" t="n">
        <v>0</v>
      </c>
      <c r="C15" s="5" t="n">
        <v>0</v>
      </c>
    </row>
    <row r="16">
      <c r="A16" s="4" t="inlineStr">
        <is>
          <t>Antimony [Member]</t>
        </is>
      </c>
      <c r="B16" s="4" t="inlineStr">
        <is>
          <t xml:space="preserve"> </t>
        </is>
      </c>
      <c r="C16" s="4" t="inlineStr">
        <is>
          <t xml:space="preserve"> </t>
        </is>
      </c>
    </row>
    <row r="17">
      <c r="A17" s="4" t="inlineStr">
        <is>
          <t>REVENUE</t>
        </is>
      </c>
      <c r="B17" s="5" t="n">
        <v>11996287</v>
      </c>
      <c r="C17" s="5" t="n">
        <v>6230976</v>
      </c>
    </row>
    <row r="18">
      <c r="A18" s="4" t="inlineStr">
        <is>
          <t>Depreciation and amortization</t>
        </is>
      </c>
      <c r="B18" s="5" t="n">
        <v>705047</v>
      </c>
      <c r="C18" s="5" t="n">
        <v>684644</v>
      </c>
    </row>
    <row r="19">
      <c r="A19" s="4" t="inlineStr">
        <is>
          <t>Income (loss) from operations</t>
        </is>
      </c>
      <c r="B19" s="5" t="n">
        <v>977127</v>
      </c>
      <c r="C19" s="5" t="n">
        <v>-5858289</v>
      </c>
    </row>
    <row r="20">
      <c r="A20" s="4" t="inlineStr">
        <is>
          <t>Other income (expense)</t>
        </is>
      </c>
      <c r="B20" s="5" t="n">
        <v>0</v>
      </c>
      <c r="C20" s="5" t="n">
        <v>0</v>
      </c>
    </row>
    <row r="21">
      <c r="A21" s="4" t="inlineStr">
        <is>
          <t>Income tax expense</t>
        </is>
      </c>
      <c r="B21" s="5" t="n">
        <v>0</v>
      </c>
      <c r="C21" s="5" t="n">
        <v>0</v>
      </c>
    </row>
    <row r="22">
      <c r="A22" s="4" t="inlineStr">
        <is>
          <t>Net loss</t>
        </is>
      </c>
      <c r="B22" s="5" t="n">
        <v>0</v>
      </c>
      <c r="C22" s="5" t="n">
        <v>0</v>
      </c>
    </row>
    <row r="23">
      <c r="A23" s="4" t="inlineStr">
        <is>
          <t>Zeolite [Member]</t>
        </is>
      </c>
      <c r="B23" s="4" t="inlineStr">
        <is>
          <t xml:space="preserve"> </t>
        </is>
      </c>
      <c r="C23" s="4" t="inlineStr">
        <is>
          <t xml:space="preserve"> </t>
        </is>
      </c>
    </row>
    <row r="24">
      <c r="A24" s="4" t="inlineStr">
        <is>
          <t>REVENUE</t>
        </is>
      </c>
      <c r="B24" s="5" t="n">
        <v>2941675</v>
      </c>
      <c r="C24" s="5" t="n">
        <v>2462179</v>
      </c>
    </row>
    <row r="25">
      <c r="A25" s="4" t="inlineStr">
        <is>
          <t>Depreciation and amortization</t>
        </is>
      </c>
      <c r="B25" s="5" t="n">
        <v>364209</v>
      </c>
      <c r="C25" s="5" t="n">
        <v>258741</v>
      </c>
    </row>
    <row r="26">
      <c r="A26" s="4" t="inlineStr">
        <is>
          <t>Income (loss) from operations</t>
        </is>
      </c>
      <c r="B26" s="5" t="n">
        <v>-2616177</v>
      </c>
      <c r="C26" s="5" t="n">
        <v>-1096073</v>
      </c>
    </row>
    <row r="27">
      <c r="A27" s="4" t="inlineStr">
        <is>
          <t>Other income (expense)</t>
        </is>
      </c>
      <c r="B27" s="5" t="n">
        <v>0</v>
      </c>
      <c r="C27" s="5" t="n">
        <v>0</v>
      </c>
    </row>
    <row r="28">
      <c r="A28" s="4" t="inlineStr">
        <is>
          <t>Income tax expense</t>
        </is>
      </c>
      <c r="B28" s="5" t="n">
        <v>0</v>
      </c>
      <c r="C28" s="5" t="n">
        <v>0</v>
      </c>
    </row>
    <row r="29">
      <c r="A29" s="4" t="inlineStr">
        <is>
          <t>Net loss</t>
        </is>
      </c>
      <c r="B29" s="6" t="n">
        <v>0</v>
      </c>
      <c r="C29"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USINESS SEGMENTS (Details Narrative) - USD ($)</t>
        </is>
      </c>
      <c r="B1" s="2" t="inlineStr">
        <is>
          <t>12 Months Ended</t>
        </is>
      </c>
    </row>
    <row r="2">
      <c r="B2" s="2" t="inlineStr">
        <is>
          <t>Dec. 31, 2024</t>
        </is>
      </c>
      <c r="C2" s="2" t="inlineStr">
        <is>
          <t>Dec. 31, 2023</t>
        </is>
      </c>
    </row>
    <row r="3">
      <c r="A3" s="4" t="inlineStr">
        <is>
          <t>REVENUE</t>
        </is>
      </c>
      <c r="B3" s="6" t="n">
        <v>14937962</v>
      </c>
      <c r="C3" s="6" t="n">
        <v>8693155</v>
      </c>
    </row>
    <row r="4">
      <c r="A4" s="4" t="inlineStr">
        <is>
          <t>Los Juarez Mexico [Member]</t>
        </is>
      </c>
      <c r="B4" s="4" t="inlineStr">
        <is>
          <t xml:space="preserve"> </t>
        </is>
      </c>
      <c r="C4" s="4" t="inlineStr">
        <is>
          <t xml:space="preserve"> </t>
        </is>
      </c>
    </row>
    <row r="5">
      <c r="A5" s="4" t="inlineStr">
        <is>
          <t>Total expense</t>
        </is>
      </c>
      <c r="B5" s="5" t="n">
        <v>751762</v>
      </c>
      <c r="C5" s="5" t="n">
        <v>114639</v>
      </c>
    </row>
    <row r="6">
      <c r="A6" s="4" t="inlineStr">
        <is>
          <t>Loss from operations</t>
        </is>
      </c>
      <c r="B6" s="5" t="n">
        <v>104785</v>
      </c>
      <c r="C6" s="5" t="n">
        <v>114639</v>
      </c>
    </row>
    <row r="7">
      <c r="A7" s="4" t="inlineStr">
        <is>
          <t>Zeolite [Member]</t>
        </is>
      </c>
      <c r="B7" s="4" t="inlineStr">
        <is>
          <t xml:space="preserve"> </t>
        </is>
      </c>
      <c r="C7" s="4" t="inlineStr">
        <is>
          <t xml:space="preserve"> </t>
        </is>
      </c>
    </row>
    <row r="8">
      <c r="A8" s="4" t="inlineStr">
        <is>
          <t>Capital expenditures</t>
        </is>
      </c>
      <c r="B8" s="5" t="n">
        <v>331467</v>
      </c>
      <c r="C8" s="5" t="n">
        <v>10679</v>
      </c>
    </row>
    <row r="9">
      <c r="A9" s="4" t="inlineStr">
        <is>
          <t>REVENUE</t>
        </is>
      </c>
      <c r="B9" s="5" t="n">
        <v>2941675</v>
      </c>
      <c r="C9" s="5" t="n">
        <v>2462179</v>
      </c>
    </row>
    <row r="10">
      <c r="A10" s="4" t="inlineStr">
        <is>
          <t>Wheel loader purchased with note payable</t>
        </is>
      </c>
      <c r="B10" s="5" t="n">
        <v>402722</v>
      </c>
      <c r="C10" s="4" t="inlineStr">
        <is>
          <t xml:space="preserve"> </t>
        </is>
      </c>
    </row>
    <row r="11">
      <c r="A11" s="4" t="inlineStr">
        <is>
          <t>Precious Metals Segment [Member] | Los Juarez Mexico [Member]</t>
        </is>
      </c>
      <c r="B11" s="4" t="inlineStr">
        <is>
          <t xml:space="preserve"> </t>
        </is>
      </c>
      <c r="C11" s="4" t="inlineStr">
        <is>
          <t xml:space="preserve"> </t>
        </is>
      </c>
    </row>
    <row r="12">
      <c r="A12" s="4" t="inlineStr">
        <is>
          <t>REVENUE</t>
        </is>
      </c>
      <c r="B12" s="6" t="n">
        <v>525087</v>
      </c>
      <c r="C12" s="5" t="n">
        <v>326496</v>
      </c>
    </row>
    <row r="13">
      <c r="A13" s="4" t="inlineStr">
        <is>
          <t>Antimony Reportable Segment [Member]</t>
        </is>
      </c>
      <c r="B13" s="4" t="inlineStr">
        <is>
          <t xml:space="preserve"> </t>
        </is>
      </c>
      <c r="C13" s="4" t="inlineStr">
        <is>
          <t xml:space="preserve"> </t>
        </is>
      </c>
    </row>
    <row r="14">
      <c r="A14" s="4" t="inlineStr">
        <is>
          <t>Capital expenditures</t>
        </is>
      </c>
      <c r="B14" s="4" t="inlineStr">
        <is>
          <t xml:space="preserve"> </t>
        </is>
      </c>
      <c r="C14" s="6" t="n">
        <v>34214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Jan. 25, 2025</t>
        </is>
      </c>
      <c r="C2" s="2" t="inlineStr">
        <is>
          <t>Dec. 31, 2024</t>
        </is>
      </c>
    </row>
    <row r="3">
      <c r="A3" s="4" t="inlineStr">
        <is>
          <t>Payment amount to acquire claims</t>
        </is>
      </c>
      <c r="B3" s="4" t="inlineStr">
        <is>
          <t xml:space="preserve"> </t>
        </is>
      </c>
      <c r="C3" s="6" t="n">
        <v>275000</v>
      </c>
    </row>
    <row r="4">
      <c r="A4" s="4" t="inlineStr">
        <is>
          <t>Subsequent Event [Member]</t>
        </is>
      </c>
      <c r="B4" s="4" t="inlineStr">
        <is>
          <t xml:space="preserve"> </t>
        </is>
      </c>
      <c r="C4" s="4" t="inlineStr">
        <is>
          <t xml:space="preserve"> </t>
        </is>
      </c>
    </row>
    <row r="5">
      <c r="A5" s="4" t="inlineStr">
        <is>
          <t>Payment amount to acquire claims</t>
        </is>
      </c>
      <c r="B5" s="6" t="n">
        <v>3000000</v>
      </c>
      <c r="C5" s="4" t="inlineStr">
        <is>
          <t xml:space="preserve"> </t>
        </is>
      </c>
    </row>
    <row r="6">
      <c r="A6" s="4" t="inlineStr">
        <is>
          <t>July 2025 [Member] | Subsequent Event [Member]</t>
        </is>
      </c>
      <c r="B6" s="4" t="inlineStr">
        <is>
          <t xml:space="preserve"> </t>
        </is>
      </c>
      <c r="C6" s="4" t="inlineStr">
        <is>
          <t xml:space="preserve"> </t>
        </is>
      </c>
    </row>
    <row r="7">
      <c r="A7" s="4" t="inlineStr">
        <is>
          <t>Payment amount to acquire claims</t>
        </is>
      </c>
      <c r="B7" s="5" t="n">
        <v>50000</v>
      </c>
      <c r="C7" s="4" t="inlineStr">
        <is>
          <t xml:space="preserve"> </t>
        </is>
      </c>
    </row>
    <row r="8">
      <c r="A8" s="4" t="inlineStr">
        <is>
          <t>January 2026 [Member] | Subsequent Event [Member]</t>
        </is>
      </c>
      <c r="B8" s="4" t="inlineStr">
        <is>
          <t xml:space="preserve"> </t>
        </is>
      </c>
      <c r="C8" s="4" t="inlineStr">
        <is>
          <t xml:space="preserve"> </t>
        </is>
      </c>
    </row>
    <row r="9">
      <c r="A9" s="4" t="inlineStr">
        <is>
          <t>Payment amount to acquire claims</t>
        </is>
      </c>
      <c r="B9" s="5" t="n">
        <v>50000</v>
      </c>
      <c r="C9" s="4" t="inlineStr">
        <is>
          <t xml:space="preserve"> </t>
        </is>
      </c>
    </row>
    <row r="10">
      <c r="A10" s="4" t="inlineStr">
        <is>
          <t>July 2026 [Member] | Subsequent Event [Member]</t>
        </is>
      </c>
      <c r="B10" s="4" t="inlineStr">
        <is>
          <t xml:space="preserve"> </t>
        </is>
      </c>
      <c r="C10" s="4" t="inlineStr">
        <is>
          <t xml:space="preserve"> </t>
        </is>
      </c>
    </row>
    <row r="11">
      <c r="A11" s="4" t="inlineStr">
        <is>
          <t>Payment amount to acquire claims</t>
        </is>
      </c>
      <c r="B11" s="5" t="n">
        <v>50000</v>
      </c>
      <c r="C11" s="4" t="inlineStr">
        <is>
          <t xml:space="preserve"> </t>
        </is>
      </c>
    </row>
    <row r="12">
      <c r="A12" s="4" t="inlineStr">
        <is>
          <t>January 2027 [Member] | Subsequent Event [Member]</t>
        </is>
      </c>
      <c r="B12" s="4" t="inlineStr">
        <is>
          <t xml:space="preserve"> </t>
        </is>
      </c>
      <c r="C12" s="4" t="inlineStr">
        <is>
          <t xml:space="preserve"> </t>
        </is>
      </c>
    </row>
    <row r="13">
      <c r="A13" s="4" t="inlineStr">
        <is>
          <t>Payment amount to acquire claims</t>
        </is>
      </c>
      <c r="B13" s="5" t="n">
        <v>50000</v>
      </c>
      <c r="C13" s="4" t="inlineStr">
        <is>
          <t xml:space="preserve"> </t>
        </is>
      </c>
    </row>
    <row r="14">
      <c r="A14" s="4" t="inlineStr">
        <is>
          <t>July 2027 [Member] | Subsequent Event [Member]</t>
        </is>
      </c>
      <c r="B14" s="4" t="inlineStr">
        <is>
          <t xml:space="preserve"> </t>
        </is>
      </c>
      <c r="C14" s="4" t="inlineStr">
        <is>
          <t xml:space="preserve"> </t>
        </is>
      </c>
    </row>
    <row r="15">
      <c r="A15" s="4" t="inlineStr">
        <is>
          <t>Payment amount to acquire claims</t>
        </is>
      </c>
      <c r="B15" s="5" t="n">
        <v>50000</v>
      </c>
      <c r="C15" s="4" t="inlineStr">
        <is>
          <t xml:space="preserve"> </t>
        </is>
      </c>
    </row>
    <row r="16">
      <c r="A16" s="4" t="inlineStr">
        <is>
          <t>January 2028 [Member] | Subsequent Event [Member]</t>
        </is>
      </c>
      <c r="B16" s="4" t="inlineStr">
        <is>
          <t xml:space="preserve"> </t>
        </is>
      </c>
      <c r="C16" s="4" t="inlineStr">
        <is>
          <t xml:space="preserve"> </t>
        </is>
      </c>
    </row>
    <row r="17">
      <c r="A17" s="4" t="inlineStr">
        <is>
          <t>Payment amount to acquire claims</t>
        </is>
      </c>
      <c r="B17" s="5" t="n">
        <v>50000</v>
      </c>
      <c r="C17" s="4" t="inlineStr">
        <is>
          <t xml:space="preserve"> </t>
        </is>
      </c>
    </row>
    <row r="18">
      <c r="A18" s="4" t="inlineStr">
        <is>
          <t>July 2028 [Member] | Subsequent Event [Member]</t>
        </is>
      </c>
      <c r="B18" s="4" t="inlineStr">
        <is>
          <t xml:space="preserve"> </t>
        </is>
      </c>
      <c r="C18" s="4" t="inlineStr">
        <is>
          <t xml:space="preserve"> </t>
        </is>
      </c>
    </row>
    <row r="19">
      <c r="A19" s="4" t="inlineStr">
        <is>
          <t>Payment amount to acquire claims</t>
        </is>
      </c>
      <c r="B19" s="5" t="n">
        <v>50000</v>
      </c>
      <c r="C19" s="4" t="inlineStr">
        <is>
          <t xml:space="preserve"> </t>
        </is>
      </c>
    </row>
    <row r="20">
      <c r="A20" s="4" t="inlineStr">
        <is>
          <t>January 2029 [Member] | Subsequent Event [Member]</t>
        </is>
      </c>
      <c r="B20" s="4" t="inlineStr">
        <is>
          <t xml:space="preserve"> </t>
        </is>
      </c>
      <c r="C20" s="4" t="inlineStr">
        <is>
          <t xml:space="preserve"> </t>
        </is>
      </c>
    </row>
    <row r="21">
      <c r="A21" s="4" t="inlineStr">
        <is>
          <t>Payment amount to acquire claims</t>
        </is>
      </c>
      <c r="B21" s="5" t="n">
        <v>100000</v>
      </c>
      <c r="C21" s="4" t="inlineStr">
        <is>
          <t xml:space="preserve"> </t>
        </is>
      </c>
    </row>
    <row r="22">
      <c r="A22" s="4" t="inlineStr">
        <is>
          <t>July 2029 [Member] | Subsequent Event [Member]</t>
        </is>
      </c>
      <c r="B22" s="4" t="inlineStr">
        <is>
          <t xml:space="preserve"> </t>
        </is>
      </c>
      <c r="C22" s="4" t="inlineStr">
        <is>
          <t xml:space="preserve"> </t>
        </is>
      </c>
    </row>
    <row r="23">
      <c r="A23" s="4" t="inlineStr">
        <is>
          <t>Payment amount to acquire claims</t>
        </is>
      </c>
      <c r="B23" s="5" t="n">
        <v>100000</v>
      </c>
      <c r="C23" s="4" t="inlineStr">
        <is>
          <t xml:space="preserve"> </t>
        </is>
      </c>
    </row>
    <row r="24">
      <c r="A24" s="4" t="inlineStr">
        <is>
          <t>January 2030 [Member] | Subsequent Event [Member]</t>
        </is>
      </c>
      <c r="B24" s="4" t="inlineStr">
        <is>
          <t xml:space="preserve"> </t>
        </is>
      </c>
      <c r="C24" s="4" t="inlineStr">
        <is>
          <t xml:space="preserve"> </t>
        </is>
      </c>
    </row>
    <row r="25">
      <c r="A25" s="4" t="inlineStr">
        <is>
          <t>Payment amount to acquire claims</t>
        </is>
      </c>
      <c r="B25" s="5" t="n">
        <v>100000</v>
      </c>
      <c r="C25" s="4" t="inlineStr">
        <is>
          <t xml:space="preserve"> </t>
        </is>
      </c>
    </row>
    <row r="26">
      <c r="A26" s="4" t="inlineStr">
        <is>
          <t>July 2030 [Member] | Subsequent Event [Member]</t>
        </is>
      </c>
      <c r="B26" s="4" t="inlineStr">
        <is>
          <t xml:space="preserve"> </t>
        </is>
      </c>
      <c r="C26" s="4" t="inlineStr">
        <is>
          <t xml:space="preserve"> </t>
        </is>
      </c>
    </row>
    <row r="27">
      <c r="A27" s="4" t="inlineStr">
        <is>
          <t>Payment amount to acquire claims</t>
        </is>
      </c>
      <c r="B27" s="5" t="n">
        <v>2250000</v>
      </c>
      <c r="C27" s="4" t="inlineStr">
        <is>
          <t xml:space="preserve"> </t>
        </is>
      </c>
    </row>
    <row r="28">
      <c r="A28" s="4" t="inlineStr">
        <is>
          <t>January 2025 [Member] | Subsequent Event [Member]</t>
        </is>
      </c>
      <c r="B28" s="4" t="inlineStr">
        <is>
          <t xml:space="preserve"> </t>
        </is>
      </c>
      <c r="C28" s="4" t="inlineStr">
        <is>
          <t xml:space="preserve"> </t>
        </is>
      </c>
    </row>
    <row r="29">
      <c r="A29" s="4" t="inlineStr">
        <is>
          <t>Payment amount to acquire claims</t>
        </is>
      </c>
      <c r="B29" s="6" t="n">
        <v>100000</v>
      </c>
      <c r="C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BSEQUENT EVENTS (Details Narrative) - USD ($)</t>
        </is>
      </c>
      <c r="B1" s="2" t="inlineStr">
        <is>
          <t>1 Months Ended</t>
        </is>
      </c>
      <c r="E1" s="2" t="inlineStr">
        <is>
          <t>4 Months Ended</t>
        </is>
      </c>
      <c r="F1" s="2" t="inlineStr">
        <is>
          <t>5 Months Ended</t>
        </is>
      </c>
      <c r="G1" s="2" t="inlineStr">
        <is>
          <t>12 Months Ended</t>
        </is>
      </c>
    </row>
    <row r="2">
      <c r="B2" s="2" t="inlineStr">
        <is>
          <t>Nov. 30, 2025</t>
        </is>
      </c>
      <c r="C2" s="2" t="inlineStr">
        <is>
          <t>Feb. 28, 2025</t>
        </is>
      </c>
      <c r="D2" s="2" t="inlineStr">
        <is>
          <t>Jan. 25, 2025</t>
        </is>
      </c>
      <c r="E2" s="2" t="inlineStr">
        <is>
          <t>Oct. 31, 2025</t>
        </is>
      </c>
      <c r="F2" s="2" t="inlineStr">
        <is>
          <t>Jun. 30, 2025</t>
        </is>
      </c>
      <c r="G2" s="2" t="inlineStr">
        <is>
          <t>Dec. 31, 2024</t>
        </is>
      </c>
      <c r="H2" s="2" t="inlineStr">
        <is>
          <t>Dec. 31, 2023</t>
        </is>
      </c>
    </row>
    <row r="3">
      <c r="A3" s="4" t="inlineStr">
        <is>
          <t>Fixed monthly lease payments</t>
        </is>
      </c>
      <c r="B3" s="4" t="inlineStr">
        <is>
          <t xml:space="preserve"> </t>
        </is>
      </c>
      <c r="C3" s="4" t="inlineStr">
        <is>
          <t xml:space="preserve"> </t>
        </is>
      </c>
      <c r="D3" s="4" t="inlineStr">
        <is>
          <t xml:space="preserve"> </t>
        </is>
      </c>
      <c r="E3" s="4" t="inlineStr">
        <is>
          <t xml:space="preserve"> </t>
        </is>
      </c>
      <c r="F3" s="4" t="inlineStr">
        <is>
          <t xml:space="preserve"> </t>
        </is>
      </c>
      <c r="G3" s="6" t="n">
        <v>45000</v>
      </c>
      <c r="H3" s="6"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amount to acquire claims</t>
        </is>
      </c>
      <c r="B5" s="4" t="inlineStr">
        <is>
          <t xml:space="preserve"> </t>
        </is>
      </c>
      <c r="C5" s="4" t="inlineStr">
        <is>
          <t xml:space="preserve"> </t>
        </is>
      </c>
      <c r="D5" s="6" t="n">
        <v>2250000</v>
      </c>
      <c r="E5" s="4" t="inlineStr">
        <is>
          <t xml:space="preserve"> </t>
        </is>
      </c>
      <c r="F5" s="4" t="inlineStr">
        <is>
          <t xml:space="preserve"> </t>
        </is>
      </c>
      <c r="G5" s="4" t="inlineStr">
        <is>
          <t xml:space="preserve"> </t>
        </is>
      </c>
      <c r="H5" s="4" t="inlineStr">
        <is>
          <t xml:space="preserve"> </t>
        </is>
      </c>
    </row>
    <row r="6">
      <c r="A6" s="4" t="inlineStr">
        <is>
          <t>Payment to purchase personal residence</t>
        </is>
      </c>
      <c r="B6" s="4" t="inlineStr">
        <is>
          <t xml:space="preserve"> </t>
        </is>
      </c>
      <c r="C6" s="6" t="n">
        <v>44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monthly lease payments</t>
        </is>
      </c>
      <c r="B7" s="6" t="n">
        <v>95000</v>
      </c>
      <c r="C7" s="4" t="inlineStr">
        <is>
          <t xml:space="preserve"> </t>
        </is>
      </c>
      <c r="D7" s="4" t="inlineStr">
        <is>
          <t xml:space="preserve"> </t>
        </is>
      </c>
      <c r="E7" s="6" t="n">
        <v>25000</v>
      </c>
      <c r="F7" s="6" t="n">
        <v>10000</v>
      </c>
      <c r="G7" s="4" t="inlineStr">
        <is>
          <t xml:space="preserve"> </t>
        </is>
      </c>
      <c r="H7" s="4" t="inlineStr">
        <is>
          <t xml:space="preserve"> </t>
        </is>
      </c>
    </row>
    <row r="8">
      <c r="A8" s="4" t="inlineStr">
        <is>
          <t>Common stock shares issued during period shares</t>
        </is>
      </c>
      <c r="B8" s="4" t="inlineStr">
        <is>
          <t xml:space="preserve"> </t>
        </is>
      </c>
      <c r="C8" s="5"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price per share</t>
        </is>
      </c>
      <c r="B9" s="4" t="inlineStr">
        <is>
          <t xml:space="preserve"> </t>
        </is>
      </c>
      <c r="C9" s="11" t="n">
        <v>2.04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 during period value</t>
        </is>
      </c>
      <c r="B10" s="4" t="inlineStr">
        <is>
          <t xml:space="preserve"> </t>
        </is>
      </c>
      <c r="C10" s="6" t="n">
        <v>408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 during period related to exercise of warrants</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during period related to exercise of warrants amount</t>
        </is>
      </c>
      <c r="B12" s="4" t="inlineStr">
        <is>
          <t xml:space="preserve"> </t>
        </is>
      </c>
      <c r="C12" s="6" t="n">
        <v>3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price per share related to exercise of warrants</t>
        </is>
      </c>
      <c r="B13" s="4" t="inlineStr">
        <is>
          <t xml:space="preserve"> </t>
        </is>
      </c>
      <c r="C13" s="7" t="n">
        <v>0.85</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B1:D1"/>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strategy prioritizes detection, analysis and response to known, anticipated or unexpected threats, effective management of security risks, and resiliency against incidents. Our cybersecurity risk management processes include accessing security controls, monitoring systems, tools and related services from third-party providers, and management oversight to assess, identify and manage material risks from cybersecurity threats. We engage a third-party information security officer who maintains, monitors, and ensures the security of our digital assets. We implement risk-based controls to protect our information, the information of our customers, suppliers, and other third parties, our information systems, our business operations, and our products. We maintain security programs that include physical and technical safeguards. We monitor cybersecurity vulnerabilities and potential attacks, and we evaluate the potential operational and financial effects of any threat and of cybersecurity countermeasures made to defend against such threats. We continue to integrate our cyber practices into our enterprise risk management practices, which is overseen by our Board of Directors. In addition, we assess the risks from cybersecurity threats, periodically engage third-party tools to assist us in enhancing and monitoring our cybersecurity risks, primarily spam and suspicious email filters, and regularly back up company information.</t>
        </is>
      </c>
    </row>
    <row r="5">
      <c r="A5" s="4" t="inlineStr">
        <is>
          <t>Cybersecurity Risk Management Processes Integrated [Text Block]</t>
        </is>
      </c>
      <c r="B5" s="4" t="inlineStr">
        <is>
          <t>We have experienced cybersecurity incidents, primarily related to phishing emails, and may in the future experience, whether directly or indirectly, cybersecurity incidents. While prior incidents have not materially affected our business strategy, results of operations, or financial condition, there is no guarantee that a future cyber incident would not materially affect our business strategy, results of operations, or financial condition. See risks related to cybersecurity and business disruptions in “Risk Factors” in this Form 10-K.</t>
        </is>
      </c>
    </row>
    <row r="6">
      <c r="A6" s="4" t="inlineStr">
        <is>
          <t>Cybersecurity Risk Process for Informing Board Committee or Subcommittee Responsible for Oversight [Text Block]</t>
        </is>
      </c>
      <c r="B6" s="4" t="inlineStr">
        <is>
          <t>Management and the Company’s third-party information security officer discuss information technology needs and activity and assess and manage material cybersecurity risks and the Company’s practices for the prevention, detection, mitigation, and remediation of cybersecurity incidents, as necessary and appropriate. Our third-party information security officer has 30 years of experience in the IT management field and has consulted with large and mid-size corporations on proper IT processes and security. Our CEO and CFO have managed information technology departments during their careers. Our CFO was trained as an auditor and an information technology auditor at the public accounting firm of Ernst &amp; Young LLP and audited the internal controls, including IT controls, of public companies, information technology departments, and third-party information technology service providers for 12 years.</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 NATURE OF OPERATIONS United States Antimony Corporation and its subsidiaries in the U.S., Mexico, and Canada (“USAC,” the “Company,” “Our,” “Us,” or “We”) sell antimony, zeolite, and precious metals primarily in the U.S. and Canada. The Company processes third party ore primarily into antimony oxide, antimony metal, antimony trisulfide, and precious metals at its facilities located in Montana and Mexico. Antimony oxide is used to form a flame-retardant system for plastics, rubber, fiberglass, textile goods, paints, coatings, and paper, as a color fastener in paint, and as a phosphorescent agent in fluorescent light bulbs. Antimony metal is used in bearings, storage batteries, and ordnance. Antimony trisulfide is used as a primer in ammunition. The Company also recovers precious metals, primarily gold and silver, at its Montana facility from third party ore. At its facility located in Idaho, the Company mines and processes zeolite, a group of industrial minerals used in water filtration, sewage treatment, nuclear waste and other environmental cleanup, odor control, gas separation, animal nutrition, soil amendment and fertilizer, and other miscellaneous applications. The Company acquired mining claims and leases located in Alaska and Ontario, Canada and leased a metals concentration facility in Montana in 2024 that could expand its operations as well as its product offerings. Recent Development The Company has two subsidiaries in Mexico, US Antimony de Mexico, S.A. de C.V. (“USAMSA”) and Antimonio de Mexico, S.A. de C.V. (“ADM”). The USAMSA subsidiary primarily includes the Company’s Madero antimony and precious metals facility in Parras de la Fuente Coahuila, Mexico and its Puerto Blanco antimony and precious metals facility in San Luis de la Paz Guanajuato, Mexico. In March 2024, the Company shut down the operations of USAMSA and announced its intent to sell its USAMSA subsidiary. The accounting requirements for reporting USAMSA as a discontinued operation were met in the first quarter of 2024. In December 2024, the Company announced plans to restart its Madero facility in Mexico and made the decision not to sell its USAMSA subsidiary because of substantially increased demand and market price for antimony. Therefore, the Company reclassified its USAMSA subsidiary’s assets and liabilities in its Consolidated Balance Sheets and related Notes to Consolidated Financial Statements from its presentation in the interim quarterly financial statements for the quarterly periods ended March 31, 2024, June 30, 2024, and September 30, 2024 to held-and-used. Also, the Company reported its USAMSA subsidiary’s operations in continuing operations in its Consolidated Statements of Operations, Consolidated Statements of Cash Flows, and related Notes to Consolidated Financial Statements for all periods presented in thi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31:20Z</dcterms:created>
  <dcterms:modified xmlns:dcterms="http://purl.org/dc/terms/" xmlns:xsi="http://www.w3.org/2001/XMLSchema-instance" xsi:type="dcterms:W3CDTF">2025-03-20T11:31:22Z</dcterms:modified>
</cp:coreProperties>
</file>